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ignificant Acc" sheetId="7" r:id="rId7"/>
    <s:sheet name="Fair Value of Financial Instrum" sheetId="8" r:id="rId8"/>
    <s:sheet name="Stock-based Compensation" sheetId="9" r:id="rId9"/>
    <s:sheet name="Income Taxes" sheetId="10" r:id="rId10"/>
    <s:sheet name="Net Loss per Share" sheetId="11" r:id="rId11"/>
    <s:sheet name="Litigation and Contingencies" sheetId="12" r:id="rId12"/>
    <s:sheet name="Geographic Information" sheetId="13" r:id="rId13"/>
    <s:sheet name="The Company and Significant A14" sheetId="14" r:id="rId14"/>
    <s:sheet name="Fair Value of Financial Instr15" sheetId="15" r:id="rId15"/>
    <s:sheet name="Stock-based Compensation (Table" sheetId="16" r:id="rId16"/>
    <s:sheet name="Net Loss per Share (Tables)" sheetId="17" r:id="rId17"/>
    <s:sheet name="Geographic Information (Tables)" sheetId="18" r:id="rId18"/>
    <s:sheet name="The Company and Significant A19" sheetId="19" r:id="rId19"/>
    <s:sheet name="Fair Value of Financial Instr20" sheetId="20" r:id="rId20"/>
    <s:sheet name="Fair Value of Financial Instr21" sheetId="21" r:id="rId21"/>
    <s:sheet name="Fair Value of Financial Instr22" sheetId="22" r:id="rId22"/>
    <s:sheet name="Stock-Based Compensation - Addi" sheetId="23" r:id="rId23"/>
    <s:sheet name="Stock-Based Compensation - Weig" sheetId="24" r:id="rId24"/>
    <s:sheet name="Stock-Based Compensation - Summ" sheetId="25" r:id="rId25"/>
    <s:sheet name="Stock-Based Compensation - Su26" sheetId="26" r:id="rId26"/>
    <s:sheet name="Stock-Based Compensation - Stoc" sheetId="27" r:id="rId27"/>
    <s:sheet name="Income Taxes - Additional Infor" sheetId="28" r:id="rId28"/>
    <s:sheet name="Net Loss per Share - Computatio" sheetId="29" r:id="rId29"/>
    <s:sheet name="Net Loss Per Share - Summary of" sheetId="30" r:id="rId30"/>
    <s:sheet name="Geographic Information - Additi" sheetId="31" r:id="rId31"/>
    <s:sheet name="Geographic Information - Compan" sheetId="32" r:id="rId32"/>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MODN</t>
  </si>
  <si>
    <t>Entity Registrant Name</t>
  </si>
  <si>
    <t>MODEL N,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4</t>
  </si>
  <si>
    <t>Current assets:</t>
  </si>
  <si>
    <t>Cash and cash equivalents</t>
  </si>
  <si>
    <t>Accounts receivable, net</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Total current liabilities</t>
  </si>
  <si>
    <t>Deferred revenue, net of current portion</t>
  </si>
  <si>
    <t>Other long-term liabilities</t>
  </si>
  <si>
    <t>Total liabilities</t>
  </si>
  <si>
    <t>Commitments and contingencies</t>
  </si>
  <si>
    <t>Stockholders' equity:</t>
  </si>
  <si>
    <t>Common Stock, $0.00015 par value; 200,000 shares authorized; 26,423 and 25,085 shares issued and outstanding at June 30, 2015 and September 30, 2014,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Jun. 30, 2014</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Loss from operations</t>
  </si>
  <si>
    <t>Interest income, net</t>
  </si>
  <si>
    <t>Other expenses, net</t>
  </si>
  <si>
    <t>Loss before income taxes</t>
  </si>
  <si>
    <t>Provision for income taxes</t>
  </si>
  <si>
    <t>Net loss</t>
  </si>
  <si>
    <t>Net loss per share attributable to common stockholders :</t>
  </si>
  <si>
    <t>Basic and diluted</t>
  </si>
  <si>
    <t>Weighted average number of shares used in computing net loss per share attributable to common stockholders:</t>
  </si>
  <si>
    <t>Condensed Consolidated Statements of Comprehensive Loss (Unaudited) - USD ($) $ in Thousands</t>
  </si>
  <si>
    <t>Statement of Comprehensive Income [Abstract]</t>
  </si>
  <si>
    <t>Foreign currency translation (loss) gain, net of taxes</t>
  </si>
  <si>
    <t>Unrealized loss on marketable securities, net of tax</t>
  </si>
  <si>
    <t>Other comprehensive (loss) income, net</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intangible assets</t>
  </si>
  <si>
    <t>Stock-based compensation</t>
  </si>
  <si>
    <t>Other non cash charges, net</t>
  </si>
  <si>
    <t>Changes in assets and liabilities:</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Capitalization of software development costs</t>
  </si>
  <si>
    <t>Net cash used in investing activities</t>
  </si>
  <si>
    <t>Cash flows from financing activities:</t>
  </si>
  <si>
    <t>Proceeds from exercise of stock options and employee stock purchase plan</t>
  </si>
  <si>
    <t>Payments for deferred offering costs</t>
  </si>
  <si>
    <t>Principal payments on capital lease obligations</t>
  </si>
  <si>
    <t>Net cash provided by financing activities</t>
  </si>
  <si>
    <t>Effect of exchange rate changes on cash and cash equivalents</t>
  </si>
  <si>
    <t>Net decrease in cash and cash equivalents</t>
  </si>
  <si>
    <t>Beginning of period</t>
  </si>
  <si>
    <t>End of period</t>
  </si>
  <si>
    <t>Noncash Investing and Financing Activities:</t>
  </si>
  <si>
    <t>Capitalized stock options in software development costs</t>
  </si>
  <si>
    <t>Deferred offering costs not yet paid</t>
  </si>
  <si>
    <t>The Company and Significant Accounting Policies and Estimates</t>
  </si>
  <si>
    <t>Organization, Consolidation and Presentation of Financial Statements [Abstract]</t>
  </si>
  <si>
    <t>1. The Company and Significant
Accounting Policies and Estimates
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
Fiscal Year
The Company’s fiscal year ends on September 30.
References to fiscal year 2015, for example, refer to the fiscal
year ending September 30, 2015.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September 30,
2014. There have been no changes in the significant accounting
policies from those that were disclosed in the audited consolidated
financial statements for the fiscal year ended September 30,
2014 included in the Annual Report on Form 10-K.
In the opinion of management, the unaudited interim consolidated
financial statements includes all the normal recurring adjustments
necessary to present fairly the condensed consolidated balance
sheet as of June 30, 2015; the condensed consolidated
statements of operations for the three and nine months ended
June 30, 2015 and 2014; the condensed consolidated statements
of comprehensive loss for the three and nine months ended
June 30, 2015 and 2014; and the condensed consolidated
statements of cash flows for the nine months ended June 30,
2015 and 2014. The results of operations for the three and nine
months ended June 30, 2015 were not necessarily indicative of
the operating results for the full fiscal year 2015 or any future
periods.
The Company’s condensed consolidated financial statements
include the accounts of the Company and its wholly owned
subsidiaries. All significant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Revenues are comprised of license and implementation revenues and
Software as a Service (SaaS) and maintenance revenues.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premise solutions, and therefore,
the Company recognizes revenues from the sale of software licenses
for its on-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SaaS and Maintenance
SaaS and maintenance revenues primarily include subscription and
the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application support,
training and customer-reimbursed expenses.
In SaaS arrangements where subscription fees and implementation
services have a standalone value, the Company allocates revenue to
each element in the arrangement based on a selling price hierarchy.
The selling price for a deliverable is based on its vendor-specific
objective evidence (VSOE), if available, third-party evidence
(TPE), if VSOE is not available, or best estimated selling price
(BESP), if neither VSOE nor TPE is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BESP of each
element. The consideration allocated to subscription fees is
recognized as revenue ratably over the contract period. The
consideration allocated to implementation services is recognized as
revenue as services are performed.
SaaS arrangements include multiple elements, such as subscription
fees and the related implementation services. In SaaS arrangements
where implementation services are complex and do not have a
stand-alone value to the customers, the Company considers the
entire arrangement consideration, including subscription fees and
related implementation services fees, as a single unit of
accounting in accordance with the provisions of Financial
Accounting Standards Board (FASB) Accounting Standards Update (ASU)
No. 2009-13, Revenue Recognition (Accounting Standards
Codification (ASC) Topic 605)— Multiple-Deliverable Revenue
Arrangements
Maintenance and support revenues include post-contract customer
support and the right to unspecified software updates and
enhancements on a when and if available basis. Application support
revenues include supporting, managing and administering our
software solutions, and providing additional end user support.
Maintenance and support revenues and application support revenues
are recognized ratably over the period in which the services are
provided. The revenues from training and customer-reimbursed
expenses are recognized as the Company delivers these services.
Revenue Recognition
The Company commences revenue recognition when all of the following
conditions are satisfied: persuasive evidence of an arrangement
exists, delivery has occurred or services have been rendered, the
price is fixed or determinable and collection is prob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hree year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
New Accounting Pronouncements
In February 2015, the FASB issued ASU
No. 2015-05— Intangibles-Goodwill and
Other-Internal-Use Software (Subtopic 350-40):
In May 2014, the FASB issued Accounting Standards Update
No. 2014-09 (ASU 2014-09) - Revenue from Contracts with
Customers</t>
  </si>
  <si>
    <t>Fair Value of Financial Instruments</t>
  </si>
  <si>
    <t>Fair Value Disclosures [Abstract]</t>
  </si>
  <si>
    <t>2. Fair Value of Financial
Instruments
The financial instruments of the Company consist primarily of cash
and cash equivalents, accounts receivable, accounts payable and
certain accrued liabilities. The Company considers all highly
liquid investments with an original or remaining maturity of three
months at date of purchase to be cash equival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U.S. treasury bills
and money market funds. These instruments are classified within
Level 1 of the fair value hierarchy because they are valued based
on quoted market prices in active markets.
The table below sets forth the Company’s cash equivalents as
of June 30, 2015 and September 30, 2014, which are
measured at fair value on a recurring basis by level within the
fair value hierarchy. The assets are classified based on the lowest
level of input that is significant to the fair value
measurement.
Level 1 Level 2 Level 3 Total
(in
thousands)
As of June 30, 2015:
Assets:
Cash equivalents:
Money market fund deposits $ 45,516 $
— $
— $ 45,516
U.S. treasury bills
—
—
—
—
Total $ 45,516 $
— $
— $ 45,516
As of September 30, 2014:
Assets:
Cash equivalents:
Money market fund deposits $ 11,463 $
— $
— $ 11,463
U.S. treasury bills 34,050
—
— 34,050
Total $ 45,513 $
— $
— $ 45,513
Cash equivalents in the above table exclude $48.3 million and $55.5
million held in cash by the Company in its bank accounts as of
June 30, 2015 and September 30, 2014, respectively. There
were no transfers of assets measured at fair value between Level 1
and Level 2, or between Level 2 and Level 3, during the three and
nine months ended June 30, 2015.
The following tables show the Company’s available-for-sale
securities’ adjusted cost, gross unrealized gains, gross
unrealized losses and fair value recorded as cash equivalents:
Adjusted Cost Unrealized Unrealized Fair Value
(in
thousands)
As of June 30, 2015:
Cash equivalents:
Money market fund deposits $ 45,516 $
— $
— $ 45,516
U.S. treasury bills
—
—
—
—
Total $ 45,516 $
— $
— $ 45,516
As of September 30, 2014:
Cash equivalents:
Money market fund deposits $ 11,463 $
— $
— $ 11,463
U.S. treasury bills 34,050
—
— 34,050
Total $ 45,513 $
— $
— $ 45,513</t>
  </si>
  <si>
    <t>Stock-based Compensation</t>
  </si>
  <si>
    <t>Disclosure of Compensation Related Costs, Share-based Payments [Abstract]</t>
  </si>
  <si>
    <t>3. Stock-based Compensation
Stock Plans
The Company’s board of directors (“Board”)
adopted the 2013 Equity Incentive Plan (“2013 Plan”) in
February 2013, and the stockholders approved the 2013 Plan in March
2013. The 2013 Plan became effective on March 18, 2013 and
will terminate in February 2023. The 2013 Plan serves as the
successor equity compensation plan to the 2010 Equity Incentive
Plan (“2010 Plan”). The 2013 Plan was approved with a
reserve of 8.0 million shares, which consists of
2.5 million shares of the Company’s common stock
reserved for future issuance under the 2013 Plan and shares of
common stock previously reserved but unissued under the 2010 Plan.
In addition, any shares of common stock subject to outstanding
awards under the 2010 Plan and 2000 Stock Plan (“2000
Plan”) that are issuable upon the exercise of options that
expire without having been exercised in full, are forfeited or
repurchased by the Company at the original purchase price or are
used to pay the exercise price or withholding obligations related
to any award will be available for future grant and issuance under
the 2013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our board of directors. No further grants will
be made under the 2010 Plan, and the balances under the 2010 Plan
have been transferred to the 2013 Plan. The 2013 Plan provides for
the grant of incentive stock options, nonqualified stock options,
restricted stock awards, stock appreciation rights, performance
stock awards, restricted stock units and stock bonuses. Awards
generally vest over three to four years and expire ten years from
the date of grant.
Employee Stock Purchase Plan
The 2013 Employee Stock Purchase Plan (“ESPP”) became
effective on March 19, 2013. The ESPP allows eligible
employees to purchase shares of the Company’s common stock at
a discount through payroll deductions of up to 15% of their
eligible compensation, at not less than 85% of the fair market
value, as defined in the ESPP, subject to any plan limitations.
Except for the initial offering period, the ESPP provides for
six-month offering periods, starting on February 20 and
August 20 of each year.
The following table presents the weighted-average assumptions used
to estimate the fair value of the ESPP during the periods
presented:
Three Months Ended June 30,
Nine Months Ended June 30,
2015 2014 2015 2014
Risk-free interest rate
—
— 0.06%-0.07% 0.08 %
Dividend yield
—
—
—
—
Volatility
—
— 33%-37% 30 %
Expected term (in years)
—
— 0.50 0.50
Restricted Stock Awards Issued to Certain Employees in
Connection with the LeapFrogRx Acquisition
In January 2012, the Company issued 200,000 shares of common stock,
which vested based on future continued employment, to certain
employees of LeapFrogRx in connection with the acquisition of
LeapFrogRx. Of these shares, 36,818 shares were forfeited and all
the remaining shares were fully vested through the period ended
March 31, 2014. The total fair value of restricted stock
awards vested during the nine months ended June 30, 2014 was
$0.1 million.
Performance-based Restricted Stock Units
On December 6, 2013, the Compensation Committee of the
Board approved initial grants of an aggregate of 280,000
performance-based restricted stock units to three of the
Company’s senior officers, including the Chief Executive
Officer and the Chief Financial Officer. Under the terms of
these grants, the actual number of shares released could be 0% to
250% of the initial grant based on the Company’s total
shareholder return (“TSR”) relative to the TSR of the
Russell 3000 index (Index) over a three-year period. In any of
the three years, no shares will be released if the TSR of the
Company’s common stock is below the 30th percentile relative
to the Index; 100% of the initial grant will be released if the
Company’s TSR is at the 50th percentile relative to the
Index; and 250% of the initial grant will be released if the
Company’s TSR is over the 90th percentile relative to the
Index. These grants vest as to one-third on each annual
anniversary of November 22, 2013, with a
“catch-up” provision such that shares not earned in a
prior year may be earned in a subsequent year subject to the
Company’s TSR achieving a certain level relative to the Index
and exceeding the prior year’s TSR. These grants have a
ten-year term, subject to their earlier termination upon certain
events including the awardee’s termination of employment. As
of June 30, 2015, approximately 43,000 of performance based
restricted stock units were forfeited and 195,000 shares were
released based on the Company’s TSR relative to the
Index.
The fair value of these grants with a market condition is
recognized using the graded-vesting attribution method over the
requisite service period. The Company used the Monte-Carlo
simulation model to calculate the fair value of these awards on the
grant date. The Monte-Carlo simulation model takes into
account the same input assumptions as the Black-Scholes model;
however, it also further incorporates into the fair value
determination the possibility that the performance criteria may not
be satisfied.
The grant date fair values of these awards were determined using
the following assumptions:
Risk-free interest rate 0.63 %
Dividend yield
—
Volatility 39 %
On March 9, 2015, the Compensation Committee of the Board of
Directors granted an aggregate of 348,700 performance-based
restricted stock units to members of the Company’s executive
team, including the Chief Executive Officer and the Chief Financial
Officer. Under the terms of these grants, the actual number of
shares that will vest and be released will range from 0% to 250% of
the grant based on the performance of the Company’s TSR
relative to the TSR of the Index over a three-year period. No
shares will vest and be released in the first year. In any of the
two remaining years, no shares will vest and be released if the TSR
of the Company’s common stock is below the 30th percentile
relative to the Index; 100% of the grant will vest and be released
if the Company’s TSR is at the 50th percentile relative to
the Index; and 250% of the grant will vest and be released if the
Company’s TSR is over the 90th percentile relative to the
Index. These grants vest over a three-year period with 50%
vesting on each of the second and the third annual anniversary of
the vesting commencing date of February 15, 2015. In addition,
these grants have a “catch-up” provision such that if
the Company’s TSR relative to the Index for the three-year
period exceeds that of the two-year period, additional shares for
the two-year period will vest and be released based on the
three-year achievement level. These grants have a ten-year term,
subject to their earlier termination upon certain events including
the awardee’s termination of employment. During nine months
ended June 30, 2015, none of performance-based restricted
stock units were forfeited and no shares were released based on the
Company’s TSR relative to the Index.
The fair value of these grants with a market condition is
recognized using the graded-vesting attribution method over the
requisite service period. The Company used the Monte-Carlo
simulation model to calculate the fair value of these awards on the
grant date. The Monte-Carlo simulation model takes into
account the same input assumptions as the Black-Scholes model;
however, it also further incorporates into the fair value
determination the possibility that the performance criteria may not
be satisfied.
The grant date fair values of these awards were determined using
the following assumptions:
Risk-free interest rate 1.10 %
Dividend yield
—
Volatility 32 %
Activities of Stock Options, Restricted Stock Units and
Restricted Stock Awards
Outstanding Awards
Shares Number Weighted Number of Weighted
(in thousands, except exercise price and grant date fair value)
Balance at September 30, 2014 (1) 3,044 1,881 $ 7.07 2,265 $ 12.46
Increase in shares reserved 1,254
—
—
—
—
Granted (1) (1,344 )
—
— 1,344 11.30
Exercised/released (1)
— (271 ) 4.32 (921 ) 11.22
Forfeited 586 (159 ) 12.01 (427 ) 11.73
Expired 157 (157 ) 12.28
—
—
Balance at June 30, 2015 (1) 3,697 1,294 $ 6.40 2,261 $ 12.41
(1) Includes shares issuable as
performance-based restricted stock units
Stock-based compensation is included in the results of operations
as follows:
Three Months Ended June 30,
Nine Months Ended June 30,
2015
2014
2015
2014
(in
thousands)
Cost of revenues:
License and implementation $ 189 $ 206 $ 493 $ 752
SaaS and maintenance 208 167 584 576
Total stock-based compensation in cost of revenue 397 373 1,077 1,328
Operating expenses:
Research and development 353 310 947 972
Sales and marketing 899 721 2,273 1,931
General and administrative 1,087 1,258 3,115 3,219
Total stock-based compensation in operating expense 2,339 2,289 6,335 6,122
Stock-based compensation in operating loss 2,736 2,662 7,412 7,450
Stock-based compensation capitalized as software
development cost
—
— 109
—
Total stock-based compensation expenses $ 2,736 $ 2,662 $ 7,521 $ 7,450</t>
  </si>
  <si>
    <t>Income Taxes</t>
  </si>
  <si>
    <t>Income Tax Disclosure [Abstract]</t>
  </si>
  <si>
    <t>4. Income Taxes
The Company recorded an income tax expense of $80,000 and $96,000,
representing effective income tax rates of (1)% and (1)%, for the
three months ended June 30, 2015 and 2014, respectively; and
$407,000 and $261,000, representing income rates of (3)% and (2)%,
for the nine months ended June 30, 2015 and 2014,
respectively. The Company’s effective income-tax rates during
these periods differ from the Company’s federal statutory
rate of 34% primarily due to permanent differences for stock-based
compensation and the impact of state income taxes and foreign tax
rate differences, and the Company realized no benefit for current
period losses due to maintaining a full valuation allowance against
the U.S. and foreign net deferred tax assets.</t>
  </si>
  <si>
    <t>Net Loss per Share</t>
  </si>
  <si>
    <t>Earnings Per Share [Abstract]</t>
  </si>
  <si>
    <t>5. Net Loss per Share
The following table sets forth the computation of the
Company’s basic and diluted net loss per share attributable
to common stockholders during the periods presented:
Three Months Ended June 30,
Nine Months Ended June 30,
2015 2014 2015 2014
(in thousands,
except per share data)
Numerator:
Basic and diluted:
Net loss attributable to common stockholders $ (5,786 ) $ (6,800 ) $ (14,684 ) $ (14,955 )
Denominator:
Basic and diluted:
Weighted Average Shares Used in Computing Net Loss per Share
Attributable to Common Stockholders 26,317 24,794 25,837 24,214
Net Loss per Share Attributable to Common Stockholders:
Basic and diluted $ (0.22 ) $ (0.27 ) $ (0.57 ) $ (0.62 )
The following shares of common stock equivalents were excluded from
the computation of diluted net loss per share attributable to
common stockholders as the effect would have been
anti-dilutive:
Nine Months Ended June 30,
2015 2014
Stock options 1,294 2,014
Restricted stock awards, performance-based restricted stock units
and restricted stock units 2,261 2,106
This also excludes future common stock purchase obligations of the
Company related to the ESPP.</t>
  </si>
  <si>
    <t>Litigation and Contingencies</t>
  </si>
  <si>
    <t>Commitments and Contingencies Disclosure [Abstract]</t>
  </si>
  <si>
    <t>6. Litigation and
Contingencies
Legal Proceedings
On September 5, 2014 and January 22, 2015, purported
securities class action lawsuits were filed in the Superior Court
of the State of California, County of San Mateo, against the
Company, certain of the Company’s current and former
directors and executive officers and underwriters of the initial
public offering (“IPO”). The lawsuits were brought by
purported stockholders of the Company seeking to represent a class
consisting of all those who purchased the Company’s stock
pursuant and/or traceable to the Registration Statement and
Prospectus issued in connection with the IPO. The lawsuits assert
claims under Sections 11, 12(a)(2) and 15 of the Securities
Act of 1933 and seek unspecified damages and other relief. On March
2, 2015, the Court entered an order consolidating the two class
action lawsuits. Discovery in the case is ongoing.
The Company believes that the outcome of litigation is inherently
uncertain and an adverse result could have a material effect on its
financial statements. However, based on currently available
information, the Company does not expect that the ultimate outcome
of these unresolved matters will have a material adverse effect on
its results of operations, cash flows or financial position.</t>
  </si>
  <si>
    <t>Geographic Information</t>
  </si>
  <si>
    <t>Segment Reporting [Abstract]</t>
  </si>
  <si>
    <t>7. Geographic Information
The Company has one operating segment with one business activity -
developing and monetizing revenue management solutions.
Revenues from External Customers
Revenues from customers outside of the United States were 6% and 9%
of total revenues for the three months ended June 30, 2015 and
2014 and 7% and 10% of total revenues for the nine months ended
June 30, 2015 and 2014, respectively.
Long-Lived Assets
The following table sets forth the Company’s property and
equipment, net by geographic region:
As of As of
June 30,
September 30,
2015 2014
(in
thousands)
United States $ 6,305 $ 5,858
India 1,352 1,031
Total property and equipment, net $ 7,657 $ 6,889</t>
  </si>
  <si>
    <t>The Company and Significant Accounting Policies and Estimates (Policies)</t>
  </si>
  <si>
    <t>Basis for Presentation</t>
  </si>
  <si>
    <t>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September 30,
2014. There have been no changes in the significant accounting
policies from those that were disclosed in the audited consolidated
financial statements for the fiscal year ended September 30,
2014 included in the Annual Report on Form 10-K.
In the opinion of management, the unaudited interim consolidated
financial statements includes all the normal recurring adjustments
necessary to present fairly the condensed consolidated balance
sheet as of June 30, 2015; the condensed consolidated
statements of operations for the three and nine months ended
June 30, 2015 and 2014; the condensed consolidated statements
of comprehensive loss for the three and nine months ended
June 30, 2015 and 2014; and the condensed consolidated
statements of cash flows for the nine months ended June 30,
2015 and 2014. The results of operations for the three and nine
months ended June 30, 2015 were not necessarily indicative of
the operating results for the full fiscal year 2015 or any future
periods.
The Company’s condensed consolidated financial statements
include the accounts of the Company and its wholly owned
subsidiaries. All significant intercompany transactions and
balances have been eliminated upon consolidation.</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 Recognition
Revenues are comprised of license and implementation revenues and
Software as a Service (SaaS) and maintenance revenues.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premise solutions, and therefore,
the Company recognizes revenues from the sale of software licenses
for its on-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SaaS and Maintenance
SaaS and maintenance revenues primarily include subscription and
the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application support,
training and customer-reimbursed expenses.
In SaaS arrangements where subscription fees and implementation
services have a standalone value, the Company allocates revenue to
each element in the arrangement based on a selling price hierarchy.
The selling price for a deliverable is based on its vendor-specific
objective evidence (VSOE), if available, third-party evidence
(TPE), if VSOE is not available, or best estimated selling price
(BESP), if neither VSOE nor TPE is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BESP of each
element. The consideration allocated to subscription fees is
recognized as revenue ratably over the contract period. The
consideration allocated to implementation services is recognized as
revenue as services are performed.
SaaS arrangements include multiple elements, such as subscription
fees and the related implementation services. In SaaS arrangements
where implementation services are complex and do not have a
stand-alone value to the customers, the Company considers the
entire arrangement consideration, including subscription fees and
related implementation services fees, as a single unit of
accounting in accordance with the provisions of Financial
Accounting Standards Board (FASB) Accounting Standards Update (ASU)
No. 2009-13, Revenue Recognition (Accounting Standards
Codification (ASC) Topic 605)— Multiple-Deliverable Revenue
Arrangements
Maintenance and support revenues include post-contract customer
support and the right to unspecified software updates and
enhancements on a when and if available basis. Application support
revenues include supporting, managing and administering our
software solutions, and providing additional end user support.
Maintenance and support revenues and application support revenues
are recognized ratably over the period in which the services are
provided. The revenues from training and customer-reimbursed
expenses are recognized as the Company delivers these services.
Revenue Recognition
The Company commences revenue recognition when all of the following
conditions are satisfied: persuasive evidence of an arrangement
exists, delivery has occurred or services have been rendered, the
price is fixed or determinable and collection is prob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hree year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t>
  </si>
  <si>
    <t>New Accounting Pronouncements</t>
  </si>
  <si>
    <t>New Accounting Pronouncements
In February 2015, the FASB issued ASU
No. 2015-05— Intangibles-Goodwill and
Other-Internal-Use Software (Subtopic 350-40):
In May 2014, the FASB issued Accounting Standards Update
No. 2014-09 (ASU 2014-09) - Revenue from Contracts with
Customers</t>
  </si>
  <si>
    <t>Financial Instruments</t>
  </si>
  <si>
    <t>The financial instruments of the Company consist primarily of cash
and cash equivalents, accounts receivable, accounts payable and
certain accrued liabilities. The Company considers all highly
liquid investments with an original or remaining maturity of three
months at date of purchase to be cash equivalents.</t>
  </si>
  <si>
    <t>Fair Value Measurement</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
Level 1—Unadjusted quoted prices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t>
  </si>
  <si>
    <t>Cash Equivalents Policy</t>
  </si>
  <si>
    <t>The Company’s Level 1 assets consist of U.S. treasury bills
and money market funds. These instruments are classified within
Level 1 of the fair value hierarchy because they are valued based
on quoted market prices in active markets.</t>
  </si>
  <si>
    <t>Operating Segment</t>
  </si>
  <si>
    <t>The Company has one operating segment with one business activity -
developing and monetizing revenue management solutions.</t>
  </si>
  <si>
    <t>Fair Value of Financial Instruments (Tables)</t>
  </si>
  <si>
    <t>Schedule of Fair Value Measured on Recurring Basis</t>
  </si>
  <si>
    <t>The table below sets forth the Company’s cash equivalents as
of June 30, 2015 and September 30, 2014, which are
measured at fair value on a recurring basis by level within the
fair value hierarchy. The assets are classified based on the lowest
level of input that is significant to the fair value
measurement.
Level 1 Level 2 Level 3 Total
(in
thousands)
As of June 30, 2015:
Assets:
Cash equivalents:
Money market fund deposits $ 45,516 $
— $
— $ 45,516
U.S. treasury bills
—
—
—
—
Total $ 45,516 $
— $
— $ 45,516
As of September 30, 2014:
Assets:
Cash equivalents:
Money market fund deposits $ 11,463 $
— $
— $ 11,463
U.S. treasury bills 34,050
—
— 34,050
Total $ 45,513 $
— $
— $ 45,513</t>
  </si>
  <si>
    <t>Schedule of Available-for-Sale Securities</t>
  </si>
  <si>
    <t>The following tables show the Company’s available-for-sale
securities’ adjusted cost, gross unrealized gains, gross
unrealized losses and fair value recorded as cash equivalents:
Adjusted Cost Unrealized Unrealized Fair Value
(in
thousands)
As of June 30, 2015:
Cash equivalents:
Money market fund deposits $ 45,516 $
— $
— $ 45,516
U.S. treasury bills
—
—
—
—
Total $ 45,516 $
— $
— $ 45,516
As of September 30, 2014:
Cash equivalents:
Money market fund deposits $ 11,463 $
— $
— $ 11,463
U.S. treasury bills 34,050
—
— 34,050
Total $ 45,513 $
— $
— $ 45,513</t>
  </si>
  <si>
    <t>Stock-based Compensation (Tables)</t>
  </si>
  <si>
    <t>Weighted-Average Assumptions Used to Estimate Fair Value of ESPP</t>
  </si>
  <si>
    <t xml:space="preserve">The following table presents the weighted-average assumptions used
to estimate the fair value of the ESPP during the periods
presented:
Three Months Ended June 30,
Nine Months Ended June 30,
2015 2014 2015 2014
Risk-free interest rate
—
— 0.06%-0.07% 0.08 %
Dividend yield
—
—
—
—
Volatility
—
— 33%-37% 30 %
Expected term (in years)
—
— 0.50 0.50 </t>
  </si>
  <si>
    <t>Summary of Stock Options, Restricted Stock Units and Restricted Stock Awards Activities</t>
  </si>
  <si>
    <t>Activities of Stock Options, Restricted Stock Units and
Restricted Stock Awards
Outstanding Awards
Shares Number Weighted Number of Weighted
(in thousands, except exercise price and grant date fair value)
Balance at September 30, 2014 (1) 3,044 1,881 $ 7.07 2,265 $ 12.46
Increase in shares reserved 1,254
—
—
—
—
Granted (1) (1,344 )
—
— 1,344 11.30
Exercised/released (1)
— (271 ) 4.32 (921 ) 11.22
Forfeited 586 (159 ) 12.01 (427 ) 11.73
Expired 157 (157 ) 12.28
—
—
Balance at June 30, 2015 (1) 3,697 1,294 $ 6.40 2,261 $ 12.41
(1) Includes shares issuable as
performance-based restricted stock units</t>
  </si>
  <si>
    <t>Stock-based Compensation Included in Result of Operations</t>
  </si>
  <si>
    <t>Stock-based compensation is included in the results of operations
as follows:
Three Months Ended June 30,
Nine Months Ended June 30,
2015
2014
2015
2014
(in
thousands)
Cost of revenues:
License and implementation $ 189 $ 206 $ 493 $ 752
SaaS and maintenance 208 167 584 576
Total stock-based compensation in cost of revenue 397 373 1,077 1,328
Operating expenses:
Research and development 353 310 947 972
Sales and marketing 899 721 2,273 1,931
General and administrative 1,087 1,258 3,115 3,219
Total stock-based compensation in operating expense 2,339 2,289 6,335 6,122
Stock-based compensation in operating loss 2,736 2,662 7,412 7,450
Stock-based compensation capitalized as software
development cost
—
— 109
—
Total stock-based compensation expenses $ 2,736 $ 2,662 $ 7,521 $ 7,450</t>
  </si>
  <si>
    <t>December 6, 2013 Awards [Member]</t>
  </si>
  <si>
    <t>Summary of Grant Date Fair Value Assumptions</t>
  </si>
  <si>
    <t xml:space="preserve">The grant date fair values of these awards were determined using
the following assumptions:
Risk-free interest rate 0.63 %
Dividend yield
—
Volatility 39 % </t>
  </si>
  <si>
    <t>March 9, 2015 Awards [Member]</t>
  </si>
  <si>
    <t xml:space="preserve">The grant date fair values of these awards were determined using
the following assumptions:
Risk-free interest rate 1.10 %
Dividend yield
—
Volatility 32 % </t>
  </si>
  <si>
    <t>Net Loss per Share (Tables)</t>
  </si>
  <si>
    <t>Computation of Basic and Diluted Net Loss per Share</t>
  </si>
  <si>
    <t>The following table sets forth the computation of the
Company’s basic and diluted net loss per share attributable
to common stockholders during the periods presented:
Three Months Ended June 30,
Nine Months Ended June 30,
2015 2014 2015 2014
(in thousands,
except per share data)
Numerator:
Basic and diluted:
Net loss attributable to common stockholders $ (5,786 ) $ (6,800 ) $ (14,684 ) $ (14,955 )
Denominator:
Basic and diluted:
Weighted Average Shares Used in Computing Net Loss per Share
Attributable to Common Stockholders 26,317 24,794 25,837 24,214
Net Loss per Share Attributable to Common Stockholders:
Basic and diluted $ (0.22 ) $ (0.27 ) $ (0.57 ) $ (0.62 )</t>
  </si>
  <si>
    <t>Summary of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Nine Months Ended June 30,
2015 2014
Stock options 1,294 2,014
Restricted stock awards, performance-based restricted stock units
and restricted stock units 2,261 2,106
This also excludes future common stock purchase obligations of the
Company related to the ESPP.</t>
  </si>
  <si>
    <t>Geographic Information (Tables)</t>
  </si>
  <si>
    <t>Company's Property and Equipment, Net by Geographic Region</t>
  </si>
  <si>
    <t>The following table sets forth the Company’s property and
equipment, net by geographic region:
As of As of
June 30,
September 30,
2015 2014
(in
thousands)
United States $ 6,305 $ 5,858
India 1,352 1,031
Total property and equipment, net $ 7,657 $ 6,889</t>
  </si>
  <si>
    <t>The Company and Significant Accounting Policies and Estimates - Additional Information (Detail)</t>
  </si>
  <si>
    <t>Accounting Policies [Abstract]</t>
  </si>
  <si>
    <t>Date of incorporation</t>
  </si>
  <si>
    <t>Dec. 14,
		1999</t>
  </si>
  <si>
    <t>State of incorporation</t>
  </si>
  <si>
    <t>Delaware</t>
  </si>
  <si>
    <t>Project implementation term range</t>
  </si>
  <si>
    <t>Few months to three years</t>
  </si>
  <si>
    <t>Fair Value of Financial Instruments - Schedule of Fair Value Measured on Recurring Basis (Detail) - Cash equivalents [Member] - USD ($) $ in Thousands</t>
  </si>
  <si>
    <t>Fair Value, Assets and Liabilities Measured on Recurring and Nonrecurring Basis [Line Items]</t>
  </si>
  <si>
    <t>Fair value assets on recurring basis</t>
  </si>
  <si>
    <t>Money market fund deposits [Member]</t>
  </si>
  <si>
    <t>U.S. treasury bills [Member]</t>
  </si>
  <si>
    <t>Level 1 [Member]</t>
  </si>
  <si>
    <t>Level 1 [Member] | Money market fund deposits [Member]</t>
  </si>
  <si>
    <t>Level 1 [Member] | U.S. treasury bills [Member]</t>
  </si>
  <si>
    <t>Level 2 [Member]</t>
  </si>
  <si>
    <t>Level 2 [Member] | Money market fund deposits [Member]</t>
  </si>
  <si>
    <t>Level 2 [Member] | U.S. treasury bills [Member]</t>
  </si>
  <si>
    <t>Level 3 [Member]</t>
  </si>
  <si>
    <t>Level 3 [Member] | Money market fund deposits [Member]</t>
  </si>
  <si>
    <t>Level 3 [Member] | U.S. treasury bills [Member]</t>
  </si>
  <si>
    <t>Fair Value of Financial Instruments - Additional Information (Detail) - USD ($)</t>
  </si>
  <si>
    <t>Cash at bank</t>
  </si>
  <si>
    <t>Transfers of assets measured at fair value between Level 1 and Level 2</t>
  </si>
  <si>
    <t>Fair Value of Financial Instruments - Schedule of Available-for-Sale Securities (Detail) - Cash equivalents [Member] - USD ($) $ in Thousands</t>
  </si>
  <si>
    <t>Schedule of Available-for-sale Securities [Line Items]</t>
  </si>
  <si>
    <t>Adjusted Cost</t>
  </si>
  <si>
    <t>Unrealized Gains</t>
  </si>
  <si>
    <t>Unrealized Losses</t>
  </si>
  <si>
    <t>Fair Value</t>
  </si>
  <si>
    <t>Stock-Based Compensation - Additional Information (Detail) - USD ($) $ in Millions</t>
  </si>
  <si>
    <t>Mar. 09, 2015</t>
  </si>
  <si>
    <t>Dec. 06, 2013</t>
  </si>
  <si>
    <t>Jan. 31, 2012</t>
  </si>
  <si>
    <t>Mar. 31, 2014</t>
  </si>
  <si>
    <t>ESPP [Member]</t>
  </si>
  <si>
    <t>Share-based Compensation Arrangement by Share-based Payment Award [Line Items]</t>
  </si>
  <si>
    <t>Discounted employee stock purchase plan percentage</t>
  </si>
  <si>
    <t>15.00%</t>
  </si>
  <si>
    <t>Fair market value percentage on employee stock purchase plan</t>
  </si>
  <si>
    <t>85.00%</t>
  </si>
  <si>
    <t>Offering periods for employee stock purchase plan</t>
  </si>
  <si>
    <t>Except for the initial offering period, the ESPP provides for six-month offering periods, starting on February 20 and August 20 of each year.</t>
  </si>
  <si>
    <t>2013 Equity Incentive Plan [Member]</t>
  </si>
  <si>
    <t>Approved stock reserve</t>
  </si>
  <si>
    <t>Approved stock reserved for future issuance</t>
  </si>
  <si>
    <t>Additional shares authorized, percentage of common stock issued</t>
  </si>
  <si>
    <t>5.00%</t>
  </si>
  <si>
    <t>Awards, expiration period</t>
  </si>
  <si>
    <t>10 years</t>
  </si>
  <si>
    <t>2013 Equity Incentive Plan [Member] | Minimum [Member]</t>
  </si>
  <si>
    <t>Awards, vesting period</t>
  </si>
  <si>
    <t>3 years</t>
  </si>
  <si>
    <t>2013 Equity Incentive Plan [Member] | Maximum [Member]</t>
  </si>
  <si>
    <t>4 years</t>
  </si>
  <si>
    <t>2013 Equity Incentive Plan [Member] | Performance-based Restricted Stock Units [Member]</t>
  </si>
  <si>
    <t>Restricted stock units granted</t>
  </si>
  <si>
    <t>Percentage of shares vest under terms of grants</t>
  </si>
  <si>
    <t>50.00%</t>
  </si>
  <si>
    <t>2013 Equity Incentive Plan [Member] | Performance-based Restricted Stock Units [Member] | Minimum [Member]</t>
  </si>
  <si>
    <t>Percentage of shares released under terms of grants</t>
  </si>
  <si>
    <t>0.00%</t>
  </si>
  <si>
    <t>2013 Equity Incentive Plan [Member] | Performance-based Restricted Stock Units [Member] | Maximum [Member]</t>
  </si>
  <si>
    <t>250.00%</t>
  </si>
  <si>
    <t>2013 Equity Incentive Plan [Member] | Restricted Stock Awards [Member]</t>
  </si>
  <si>
    <t>Common stock issued</t>
  </si>
  <si>
    <t>Restricted stock awards, shares forfeited</t>
  </si>
  <si>
    <t>Fair value of restricted stock awards vested</t>
  </si>
  <si>
    <t>2013 Equity Incentive Plan [Member] | December 6, 2013 Awards [Member] | Performance-based Restricted Stock Units [Member]</t>
  </si>
  <si>
    <t>Performance-based restricted stock units, description</t>
  </si>
  <si>
    <t>The Compensation Committee of the Board approved initial grants of an aggregate of 280,000 performance-based restricted stock units to three of the Company’s senior officers, including the Chief Executive Officer and the Chief Financial Officer. Under the terms of these grants, the actual number of shares released could be 0% to 250% of the initial grant based on the Company’s total shareholder return (TSR) relative to the TSR of the Russell 3000 index (Index) over a three-year period. In any of the three years, no shares will be released if the TSR of the Company’s common stock is below the 30th percentile relative to the Index; 100% of the initial grant will be released if the Company’s TSR is at the 50th percentile relative to the Index; and 250% of the initial grant will be released if the Company’s TSR is over the 90th percentile relative to the Index. These grants vest as to one-third on each annual anniversary of November 22, 2013, with a “catch-up” provision such that shares not earned in a prior year may be earned in a subsequent year subject to the Company’s TSR achieving a certain level relative to the Index and exceeding the prior year’s TSR. These grants have a ten-year term, subject to their earlier termination upon certain events including the awardee’s termination of employment. As of June 30, 2015, approximately 43,000 of performance based restricted stock units were forfeited and 195,000 shares were released based on the Company’s TSR relative to the Index.</t>
  </si>
  <si>
    <t>Number of restricted stock, forfeited</t>
  </si>
  <si>
    <t>Released shares</t>
  </si>
  <si>
    <t>2013 Equity Incentive Plan [Member] | March 9, 2015 Awards [Member] | Performance-based Restricted Stock Units [Member]</t>
  </si>
  <si>
    <t>The Compensation Committee of the Board of Directors granted an aggregate of 348,700 performance-based restricted stock units to members of the Company’s executive team, including the Chief Executive Officer and the Chief Financial Officer. Under the terms of these grants, the actual number of shares that will vest and be released will range from 0% to 250% of the grant based on the performance of the Company’s TSR relative to the TSR of the Index over a three-year period. No shares will vest and be released in the first year. In any of the two remaining years, no shares will vest and be released if the TSR of the Company’s common stock is below the 30th percentile relative to the Index; 100% of the grant will vest and be released if the Company’s TSR is at the 50th percentile relative to the Index; and 250% of the grant will vest and be released if the Company’s TSR is over the 90th percentile relative to the Index. These grants vest over a three-year period with 50% vesting on each of the second and the third annual anniversary of the vesting commencing date of February 15, 2015. In addition, these grants have a “catch-up” provision such that if the Company’s TSR relative to the Index for the three-year period exceeds that of the two-year period, additional shares for the two-year period will vest and be released based on the three-year achievement level. These grants have a ten-year term, subject to their earlier termination upon certain events including the awardee’s termination of employment. As of March 31, 2015, none of performance-based restricted stock units were forfeited and no shares were released based on the Company’s TSR relative to the Index.</t>
  </si>
  <si>
    <t>Stock-Based Compensation - Weighted-Average Assumptions Used to Estimate Fair Value of ESPP (Detail) - ESPP [Member]</t>
  </si>
  <si>
    <t>Risk-free interest rate</t>
  </si>
  <si>
    <t>0.08%</t>
  </si>
  <si>
    <t>Dividend yield</t>
  </si>
  <si>
    <t>Volatility</t>
  </si>
  <si>
    <t>30.00%</t>
  </si>
  <si>
    <t>Expected term (in years)</t>
  </si>
  <si>
    <t>6 months</t>
  </si>
  <si>
    <t>Minimum [Member]</t>
  </si>
  <si>
    <t>0.06%</t>
  </si>
  <si>
    <t>33.00%</t>
  </si>
  <si>
    <t>Maximum [Member]</t>
  </si>
  <si>
    <t>0.07%</t>
  </si>
  <si>
    <t>37.00%</t>
  </si>
  <si>
    <t>Stock-Based Compensation - Summary of Grant Date Fair Value Assumptions (Detail) - Performance-based Restricted Stock Units [Member]</t>
  </si>
  <si>
    <t>1.10%</t>
  </si>
  <si>
    <t>32.00%</t>
  </si>
  <si>
    <t>0.63%</t>
  </si>
  <si>
    <t>39.00%</t>
  </si>
  <si>
    <t>Stock-Based Compensation - Summary of Stock Options, Restricted Stock Units and Restricted Stock Awards Activities (Detail) - 9 months ended Jun. 30, 2015 - 2013 Equity Incentive Plan [Member] - $ / shares</t>
  </si>
  <si>
    <t>Total</t>
  </si>
  <si>
    <t>Shares Available for Grant, Beginning balance</t>
  </si>
  <si>
    <t>Shares Available for Grant, Increase in shares reserved</t>
  </si>
  <si>
    <t>Shares Available for Grant, Granted</t>
  </si>
  <si>
    <t>Shares Available for Grant, Exercised/released</t>
  </si>
  <si>
    <t>Shares Available for Grant, Forfeited</t>
  </si>
  <si>
    <t>Shares Available for Grant, Expired</t>
  </si>
  <si>
    <t>Shares Available for Grant, Ending balance</t>
  </si>
  <si>
    <t>Number of Stock Options, Beginning balance</t>
  </si>
  <si>
    <t>Number of Stock Options, Granted</t>
  </si>
  <si>
    <t>Number of Stock Options, Exercised/released</t>
  </si>
  <si>
    <t>Number of Stock Options, Forfeited</t>
  </si>
  <si>
    <t>Number of Stock Options, Expired</t>
  </si>
  <si>
    <t>Number of Stock Options, Ending balance</t>
  </si>
  <si>
    <t>Weighted Average Exercise Price, Beginning balance</t>
  </si>
  <si>
    <t>Weighted Average Exercise Price, Granted</t>
  </si>
  <si>
    <t>Weighted Average Exercise Price, Exercised/released</t>
  </si>
  <si>
    <t>Weighted Average Exercise Price, Forfeited</t>
  </si>
  <si>
    <t>Weighted Average Exercise Price, Expired</t>
  </si>
  <si>
    <t>Weighted Average Exercise Price, Ending balance</t>
  </si>
  <si>
    <t>Restricted Stock Units [Member]</t>
  </si>
  <si>
    <t>Number of Restricted Stock, Beginning balance</t>
  </si>
  <si>
    <t>Number of Restricted Stock, Granted</t>
  </si>
  <si>
    <t>Number of Restricted Stock, Exercised/released</t>
  </si>
  <si>
    <t>Number of Restricted Stock, Forfeited</t>
  </si>
  <si>
    <t>Number of Restricted Stock, Expired</t>
  </si>
  <si>
    <t>Number of Restricted Stock, Ending balance</t>
  </si>
  <si>
    <t>Weighted Average Grant Date Fair Value, Beginning balance</t>
  </si>
  <si>
    <t>Weighted Average Grant Date Fair Value, Granted</t>
  </si>
  <si>
    <t>Weighted Average Grant Date Fair Value, Exercised/released</t>
  </si>
  <si>
    <t>Weighted Average Grant Date Fair Value, Forfeited</t>
  </si>
  <si>
    <t>Weighted Average Grant Date Fair Value, Expired</t>
  </si>
  <si>
    <t>Weighted Average Grant Date Fair Value, Ending balance</t>
  </si>
  <si>
    <t>Stock-Based Compensation - Stock-based Compensation Included in Result of Operations (Detail) - USD ($) $ in Thousands</t>
  </si>
  <si>
    <t>Stock-based compensation capitalized as software development cost</t>
  </si>
  <si>
    <t>Total stock-based compensation expenses</t>
  </si>
  <si>
    <t>Cost of revenues, License and implementation [Member]</t>
  </si>
  <si>
    <t>Cost of Revenues, SaaS and Maintenance [Member]</t>
  </si>
  <si>
    <t>Cost of revenue [Member]</t>
  </si>
  <si>
    <t>Operating expenses, Research and development [Member]</t>
  </si>
  <si>
    <t>Operating expenses, Sales and marketing [Member]</t>
  </si>
  <si>
    <t>Operating expenses, General and administrative [Member]</t>
  </si>
  <si>
    <t>Operating expense [Member]</t>
  </si>
  <si>
    <t>Income Taxes - Additional Information (Detail) - USD ($) $ in Thousands</t>
  </si>
  <si>
    <t>Effective income tax rate</t>
  </si>
  <si>
    <t>(1.00%)</t>
  </si>
  <si>
    <t>(3.00%)</t>
  </si>
  <si>
    <t>(2.00%)</t>
  </si>
  <si>
    <t>Effective income tax federal statutory rate</t>
  </si>
  <si>
    <t>34.00%</t>
  </si>
  <si>
    <t>Net Loss per Share - Computation of Basic and Diluted Net Loss per Share (Detail) - USD ($) $ / shares in Units, shares in Thousands, $ in Thousands</t>
  </si>
  <si>
    <t>Basic and diluted:</t>
  </si>
  <si>
    <t>Net loss attributable to common stockholders</t>
  </si>
  <si>
    <t>Weighted Average Shares Used in Computing Net Loss per Share Attributable to Common Stockholders</t>
  </si>
  <si>
    <t>Net Loss per Share Attributable to Common Stockholders: Basic and diluted</t>
  </si>
  <si>
    <t>Net Loss Per Share - Summary of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t>
  </si>
  <si>
    <t>Restricted stock awards, performance-based restricted stock units and restricted stock units [Member]</t>
  </si>
  <si>
    <t>Geographic Information - Additional Information (Detail) - Segment</t>
  </si>
  <si>
    <t>Segment Reporting Information [Line Items]</t>
  </si>
  <si>
    <t>Number of operating segment</t>
  </si>
  <si>
    <t>Other [Member] | Geographic concentration risk [Member] | Revenue [Member]</t>
  </si>
  <si>
    <t>Revenues from customers outside United States</t>
  </si>
  <si>
    <t>6.00%</t>
  </si>
  <si>
    <t>9.00%</t>
  </si>
  <si>
    <t>7.00%</t>
  </si>
  <si>
    <t>10.00%</t>
  </si>
  <si>
    <t>Geographic Information - Company's Property and Equipment, Net by Geographic Region (Detail) - USD ($) $ in Thousands</t>
  </si>
  <si>
    <t>Property, Plant and Equipment [Line Items]</t>
  </si>
  <si>
    <t>United States [Member]</t>
  </si>
  <si>
    <t>India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18417</v>
      </c>
    </row>
    <row r="12" spans="1:3">
      <c t="s" r="A12" s="4">
        <v>19</v>
      </c>
      <c t="s" r="B12" s="4">
        <v>20</v>
      </c>
    </row>
    <row r="13" spans="1:3">
      <c t="s" r="A13" s="4">
        <v>21</v>
      </c>
      <c t="s" r="B13" s="4">
        <v>22</v>
      </c>
    </row>
    <row r="14" spans="1:3">
      <c t="s" r="A14" s="4">
        <v>23</v>
      </c>
      <c t="n" r="C14" s="5">
        <v>26443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28</v>
      </c>
    </row>
    <row r="4" spans="1:2">
      <c t="s" r="A4" s="4">
        <v>149</v>
      </c>
      <c t="s" r="B4" s="4">
        <v>150</v>
      </c>
    </row>
    <row r="5" spans="1:2">
      <c t="s" r="A5" s="4">
        <v>151</v>
      </c>
      <c t="s" r="B5" s="4">
        <v>152</v>
      </c>
    </row>
    <row r="6" spans="1:2">
      <c t="s" r="A6" s="4">
        <v>153</v>
      </c>
      <c t="s" r="B6" s="4">
        <v>154</v>
      </c>
    </row>
    <row r="7" spans="1:2">
      <c t="s" r="A7" s="4">
        <v>155</v>
      </c>
      <c t="s" r="B7" s="4">
        <v>156</v>
      </c>
    </row>
    <row r="8" spans="1:2">
      <c t="s" r="A8" s="4">
        <v>157</v>
      </c>
      <c t="s" r="B8" s="4">
        <v>158</v>
      </c>
    </row>
    <row r="9" spans="1:2">
      <c t="s" r="A9" s="4">
        <v>159</v>
      </c>
      <c t="s" r="B9" s="4">
        <v>160</v>
      </c>
    </row>
    <row r="10" spans="1:2">
      <c t="s" r="A10" s="4">
        <v>161</v>
      </c>
      <c t="s" r="B10" s="4">
        <v>162</v>
      </c>
    </row>
    <row r="11" spans="1:2">
      <c t="s" r="A11" s="4">
        <v>163</v>
      </c>
      <c t="s" r="B11"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65</v>
      </c>
      <c t="s" r="B1" s="2">
        <v>1</v>
      </c>
    </row>
    <row r="2" spans="1:2">
      <c t="s" r="B2" s="2">
        <v>2</v>
      </c>
    </row>
    <row r="3" spans="1:2">
      <c t="s" r="A3" s="3">
        <v>131</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4">
        <v>171</v>
      </c>
      <c t="s" r="B3" s="4">
        <v>172</v>
      </c>
    </row>
    <row r="4" spans="1:2">
      <c t="s" r="A4" s="4">
        <v>173</v>
      </c>
      <c t="s" r="B4" s="4">
        <v>174</v>
      </c>
    </row>
    <row r="5" spans="1:2">
      <c t="s" r="A5" s="4">
        <v>175</v>
      </c>
      <c t="s" r="B5" s="4">
        <v>176</v>
      </c>
    </row>
    <row r="6" spans="1:2">
      <c t="s" r="A6" s="4">
        <v>177</v>
      </c>
    </row>
    <row r="7" spans="1:2">
      <c t="s" r="A7" s="4">
        <v>178</v>
      </c>
      <c t="s" r="B7" s="4">
        <v>179</v>
      </c>
    </row>
    <row r="8" spans="1:2">
      <c t="s" r="A8" s="4">
        <v>180</v>
      </c>
    </row>
    <row r="9" spans="1:2">
      <c t="s" r="A9" s="4">
        <v>178</v>
      </c>
      <c t="s" r="B9"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40</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7</v>
      </c>
      <c t="s" r="B1" s="2">
        <v>1</v>
      </c>
    </row>
    <row r="2" spans="1:2">
      <c t="s" r="B2" s="2">
        <v>2</v>
      </c>
    </row>
    <row r="3" spans="1:2">
      <c t="s" r="A3" s="3">
        <v>146</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t="s" r="A1" s="1">
        <v>190</v>
      </c>
      <c t="s" r="B1" s="2">
        <v>1</v>
      </c>
    </row>
    <row r="2" spans="1:2">
      <c t="s" r="B2" s="2">
        <v>2</v>
      </c>
    </row>
    <row r="3" spans="1:2">
      <c t="s" r="A3" s="3">
        <v>191</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3811</v>
      </c>
      <c t="n" r="C3" s="7">
        <v>101006</v>
      </c>
    </row>
    <row r="4" spans="1:3">
      <c t="s" r="A4" s="4">
        <v>28</v>
      </c>
      <c t="n" r="B4" s="5">
        <v>20853</v>
      </c>
      <c t="n" r="C4" s="5">
        <v>15203</v>
      </c>
    </row>
    <row r="5" spans="1:3">
      <c t="s" r="A5" s="4">
        <v>29</v>
      </c>
      <c t="n" r="B5" s="5">
        <v>504</v>
      </c>
      <c t="n" r="C5" s="5">
        <v>251</v>
      </c>
    </row>
    <row r="6" spans="1:3">
      <c t="s" r="A6" s="4">
        <v>30</v>
      </c>
      <c t="n" r="B6" s="5">
        <v>2716</v>
      </c>
      <c t="n" r="C6" s="5">
        <v>2092</v>
      </c>
    </row>
    <row r="7" spans="1:3">
      <c t="s" r="A7" s="4">
        <v>31</v>
      </c>
      <c t="n" r="B7" s="5">
        <v>121</v>
      </c>
      <c t="n" r="C7" s="5">
        <v>322</v>
      </c>
    </row>
    <row r="8" spans="1:3">
      <c t="s" r="A8" s="4">
        <v>32</v>
      </c>
      <c t="n" r="B8" s="5">
        <v>118005</v>
      </c>
      <c t="n" r="C8" s="5">
        <v>118874</v>
      </c>
    </row>
    <row r="9" spans="1:3">
      <c t="s" r="A9" s="4">
        <v>33</v>
      </c>
      <c t="n" r="B9" s="5">
        <v>7657</v>
      </c>
      <c t="n" r="C9" s="5">
        <v>6889</v>
      </c>
    </row>
    <row r="10" spans="1:3">
      <c t="s" r="A10" s="4">
        <v>34</v>
      </c>
      <c t="n" r="B10" s="5">
        <v>1509</v>
      </c>
      <c t="n" r="C10" s="5">
        <v>1509</v>
      </c>
    </row>
    <row r="11" spans="1:3">
      <c t="s" r="A11" s="4">
        <v>35</v>
      </c>
      <c t="n" r="B11" s="5">
        <v>378</v>
      </c>
      <c t="n" r="C11" s="5">
        <v>587</v>
      </c>
    </row>
    <row r="12" spans="1:3">
      <c t="s" r="A12" s="4">
        <v>36</v>
      </c>
      <c t="n" r="B12" s="5">
        <v>1790</v>
      </c>
      <c t="n" r="C12" s="5">
        <v>1272</v>
      </c>
    </row>
    <row r="13" spans="1:3">
      <c t="s" r="A13" s="4">
        <v>37</v>
      </c>
      <c t="n" r="B13" s="5">
        <v>129339</v>
      </c>
      <c t="n" r="C13" s="5">
        <v>129131</v>
      </c>
    </row>
    <row r="14" spans="1:3">
      <c t="s" r="A14" s="3">
        <v>38</v>
      </c>
    </row>
    <row r="15" spans="1:3">
      <c t="s" r="A15" s="4">
        <v>39</v>
      </c>
      <c t="n" r="B15" s="5">
        <v>3405</v>
      </c>
      <c t="n" r="C15" s="5">
        <v>1369</v>
      </c>
    </row>
    <row r="16" spans="1:3">
      <c t="s" r="A16" s="4">
        <v>40</v>
      </c>
      <c t="n" r="B16" s="5">
        <v>9051</v>
      </c>
      <c t="n" r="C16" s="5">
        <v>9194</v>
      </c>
    </row>
    <row r="17" spans="1:3">
      <c t="s" r="A17" s="4">
        <v>41</v>
      </c>
      <c t="n" r="B17" s="5">
        <v>3611</v>
      </c>
      <c t="n" r="C17" s="5">
        <v>1998</v>
      </c>
    </row>
    <row r="18" spans="1:3">
      <c t="s" r="A18" s="4">
        <v>42</v>
      </c>
      <c t="n" r="B18" s="5">
        <v>26344</v>
      </c>
      <c t="n" r="C18" s="5">
        <v>23943</v>
      </c>
    </row>
    <row r="19" spans="1:3">
      <c t="s" r="A19" s="4">
        <v>43</v>
      </c>
      <c t="n" r="B19" s="5">
        <v>42411</v>
      </c>
      <c t="n" r="C19" s="5">
        <v>36504</v>
      </c>
    </row>
    <row r="20" spans="1:3">
      <c t="s" r="A20" s="4">
        <v>44</v>
      </c>
      <c t="n" r="B20" s="5">
        <v>1907</v>
      </c>
      <c t="n" r="C20" s="5">
        <v>2585</v>
      </c>
    </row>
    <row r="21" spans="1:3">
      <c t="s" r="A21" s="4">
        <v>45</v>
      </c>
      <c t="n" r="B21" s="5">
        <v>993</v>
      </c>
      <c t="n" r="C21" s="5">
        <v>1078</v>
      </c>
    </row>
    <row r="22" spans="1:3">
      <c t="s" r="A22" s="4">
        <v>46</v>
      </c>
      <c t="n" r="B22" s="7">
        <v>45311</v>
      </c>
      <c t="n" r="C22" s="7">
        <v>40167</v>
      </c>
    </row>
    <row r="23" spans="1:3">
      <c t="s" r="A23" s="4">
        <v>47</v>
      </c>
    </row>
    <row r="24" spans="1:3">
      <c t="s" r="A24" s="3">
        <v>48</v>
      </c>
    </row>
    <row r="25" spans="1:3">
      <c t="s" r="A25" s="4">
        <v>49</v>
      </c>
      <c t="n" r="B25" s="7">
        <v>4</v>
      </c>
      <c t="n" r="C25" s="7">
        <v>4</v>
      </c>
    </row>
    <row r="26" spans="1:3">
      <c t="s" r="A26" s="4">
        <v>50</v>
      </c>
      <c t="n" r="B26" s="5">
        <v>0</v>
      </c>
      <c t="n" r="C26" s="5">
        <v>0</v>
      </c>
    </row>
    <row r="27" spans="1:3">
      <c t="s" r="A27" s="4">
        <v>51</v>
      </c>
      <c t="n" r="B27" s="5">
        <v>182067</v>
      </c>
      <c t="n" r="C27" s="5">
        <v>172245</v>
      </c>
    </row>
    <row r="28" spans="1:3">
      <c t="s" r="A28" s="4">
        <v>52</v>
      </c>
      <c t="n" r="B28" s="5">
        <v>-363</v>
      </c>
      <c t="n" r="C28" s="5">
        <v>-289</v>
      </c>
    </row>
    <row r="29" spans="1:3">
      <c t="s" r="A29" s="4">
        <v>53</v>
      </c>
      <c t="n" r="B29" s="5">
        <v>-97680</v>
      </c>
      <c t="n" r="C29" s="5">
        <v>-82996</v>
      </c>
    </row>
    <row r="30" spans="1:3">
      <c t="s" r="A30" s="4">
        <v>54</v>
      </c>
      <c t="n" r="B30" s="5">
        <v>84028</v>
      </c>
      <c t="n" r="C30" s="5">
        <v>88964</v>
      </c>
    </row>
    <row r="31" spans="1:3">
      <c t="s" r="A31" s="4">
        <v>55</v>
      </c>
      <c t="n" r="B31" s="7">
        <v>129339</v>
      </c>
      <c t="n" r="C31" s="7">
        <v>129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8</v>
      </c>
      <c t="s" r="B1" s="2">
        <v>2</v>
      </c>
      <c t="s" r="C1" s="2">
        <v>25</v>
      </c>
    </row>
    <row r="2" spans="1:3">
      <c t="s" r="A2" s="3">
        <v>199</v>
      </c>
    </row>
    <row r="3" spans="1:3">
      <c t="s" r="A3" s="4">
        <v>200</v>
      </c>
      <c t="n" r="B3" s="7">
        <v>45516</v>
      </c>
      <c t="n" r="C3" s="7">
        <v>45513</v>
      </c>
    </row>
    <row r="4" spans="1:3">
      <c t="s" r="A4" s="4">
        <v>201</v>
      </c>
    </row>
    <row r="5" spans="1:3">
      <c t="s" r="A5" s="3">
        <v>199</v>
      </c>
    </row>
    <row r="6" spans="1:3">
      <c t="s" r="A6" s="4">
        <v>200</v>
      </c>
      <c t="n" r="B6" s="5">
        <v>45516</v>
      </c>
      <c t="n" r="C6" s="5">
        <v>11463</v>
      </c>
    </row>
    <row r="7" spans="1:3">
      <c t="s" r="A7" s="4">
        <v>202</v>
      </c>
    </row>
    <row r="8" spans="1:3">
      <c t="s" r="A8" s="3">
        <v>199</v>
      </c>
    </row>
    <row r="9" spans="1:3">
      <c t="s" r="A9" s="4">
        <v>200</v>
      </c>
      <c t="n" r="B9" s="5">
        <v>0</v>
      </c>
      <c t="n" r="C9" s="5">
        <v>34050</v>
      </c>
    </row>
    <row r="10" spans="1:3">
      <c t="s" r="A10" s="4">
        <v>203</v>
      </c>
    </row>
    <row r="11" spans="1:3">
      <c t="s" r="A11" s="3">
        <v>199</v>
      </c>
    </row>
    <row r="12" spans="1:3">
      <c t="s" r="A12" s="4">
        <v>200</v>
      </c>
      <c t="n" r="B12" s="5">
        <v>45516</v>
      </c>
      <c t="n" r="C12" s="5">
        <v>45513</v>
      </c>
    </row>
    <row r="13" spans="1:3">
      <c t="s" r="A13" s="4">
        <v>204</v>
      </c>
    </row>
    <row r="14" spans="1:3">
      <c t="s" r="A14" s="3">
        <v>199</v>
      </c>
    </row>
    <row r="15" spans="1:3">
      <c t="s" r="A15" s="4">
        <v>200</v>
      </c>
      <c t="n" r="B15" s="5">
        <v>45516</v>
      </c>
      <c t="n" r="C15" s="5">
        <v>11463</v>
      </c>
    </row>
    <row r="16" spans="1:3">
      <c t="s" r="A16" s="4">
        <v>205</v>
      </c>
    </row>
    <row r="17" spans="1:3">
      <c t="s" r="A17" s="3">
        <v>199</v>
      </c>
    </row>
    <row r="18" spans="1:3">
      <c t="s" r="A18" s="4">
        <v>200</v>
      </c>
      <c t="n" r="B18" s="5">
        <v>0</v>
      </c>
      <c t="n" r="C18" s="5">
        <v>34050</v>
      </c>
    </row>
    <row r="19" spans="1:3">
      <c t="s" r="A19" s="4">
        <v>206</v>
      </c>
    </row>
    <row r="20" spans="1:3">
      <c t="s" r="A20" s="3">
        <v>199</v>
      </c>
    </row>
    <row r="21" spans="1:3">
      <c t="s" r="A21" s="4">
        <v>200</v>
      </c>
      <c t="n" r="B21" s="5">
        <v>0</v>
      </c>
      <c t="n" r="C21" s="5">
        <v>0</v>
      </c>
    </row>
    <row r="22" spans="1:3">
      <c t="s" r="A22" s="4">
        <v>207</v>
      </c>
    </row>
    <row r="23" spans="1:3">
      <c t="s" r="A23" s="3">
        <v>199</v>
      </c>
    </row>
    <row r="24" spans="1:3">
      <c t="s" r="A24" s="4">
        <v>200</v>
      </c>
      <c t="n" r="B24" s="5">
        <v>0</v>
      </c>
      <c t="n" r="C24" s="5">
        <v>0</v>
      </c>
    </row>
    <row r="25" spans="1:3">
      <c t="s" r="A25" s="4">
        <v>208</v>
      </c>
    </row>
    <row r="26" spans="1:3">
      <c t="s" r="A26" s="3">
        <v>199</v>
      </c>
    </row>
    <row r="27" spans="1:3">
      <c t="s" r="A27" s="4">
        <v>200</v>
      </c>
      <c t="n" r="B27" s="5">
        <v>0</v>
      </c>
      <c t="n" r="C27" s="5">
        <v>0</v>
      </c>
    </row>
    <row r="28" spans="1:3">
      <c t="s" r="A28" s="4">
        <v>209</v>
      </c>
    </row>
    <row r="29" spans="1:3">
      <c t="s" r="A29" s="3">
        <v>199</v>
      </c>
    </row>
    <row r="30" spans="1:3">
      <c t="s" r="A30" s="4">
        <v>200</v>
      </c>
      <c t="n" r="B30" s="5">
        <v>0</v>
      </c>
      <c t="n" r="C30" s="5">
        <v>0</v>
      </c>
    </row>
    <row r="31" spans="1:3">
      <c t="s" r="A31" s="4">
        <v>210</v>
      </c>
    </row>
    <row r="32" spans="1:3">
      <c t="s" r="A32" s="3">
        <v>199</v>
      </c>
    </row>
    <row r="33" spans="1:3">
      <c t="s" r="A33" s="4">
        <v>200</v>
      </c>
      <c t="n" r="B33" s="5">
        <v>0</v>
      </c>
      <c t="n" r="C33" s="5">
        <v>0</v>
      </c>
    </row>
    <row r="34" spans="1:3">
      <c t="s" r="A34" s="4">
        <v>211</v>
      </c>
    </row>
    <row r="35" spans="1:3">
      <c t="s" r="A35" s="3">
        <v>199</v>
      </c>
    </row>
    <row r="36" spans="1:3">
      <c t="s" r="A36" s="4">
        <v>200</v>
      </c>
      <c t="n" r="B36" s="7">
        <v>0</v>
      </c>
      <c t="n" r="C36"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25</v>
      </c>
    </row>
    <row r="2" spans="1:3">
      <c t="s" r="A2" s="3">
        <v>131</v>
      </c>
    </row>
    <row r="3" spans="1:3">
      <c t="s" r="A3" s="4">
        <v>213</v>
      </c>
      <c t="n" r="B3" s="7">
        <v>48300000</v>
      </c>
      <c t="n" r="C3" s="7">
        <v>55500000</v>
      </c>
    </row>
    <row r="4" spans="1:3">
      <c t="s" r="A4" s="4">
        <v>214</v>
      </c>
      <c t="n" r="B4"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v>
      </c>
      <c t="s" r="C1" s="2">
        <v>25</v>
      </c>
    </row>
    <row r="2" spans="1:3">
      <c t="s" r="A2" s="3">
        <v>216</v>
      </c>
    </row>
    <row r="3" spans="1:3">
      <c t="s" r="A3" s="4">
        <v>217</v>
      </c>
      <c t="n" r="B3" s="7">
        <v>45516</v>
      </c>
      <c t="n" r="C3" s="7">
        <v>45513</v>
      </c>
    </row>
    <row r="4" spans="1:3">
      <c t="s" r="A4" s="4">
        <v>218</v>
      </c>
      <c t="n" r="B4" s="5">
        <v>0</v>
      </c>
      <c t="n" r="C4" s="5">
        <v>0</v>
      </c>
    </row>
    <row r="5" spans="1:3">
      <c t="s" r="A5" s="4">
        <v>219</v>
      </c>
      <c t="n" r="B5" s="5">
        <v>0</v>
      </c>
      <c t="n" r="C5" s="5">
        <v>0</v>
      </c>
    </row>
    <row r="6" spans="1:3">
      <c t="s" r="A6" s="4">
        <v>220</v>
      </c>
      <c t="n" r="B6" s="5">
        <v>45516</v>
      </c>
      <c t="n" r="C6" s="5">
        <v>45513</v>
      </c>
    </row>
    <row r="7" spans="1:3">
      <c t="s" r="A7" s="4">
        <v>201</v>
      </c>
    </row>
    <row r="8" spans="1:3">
      <c t="s" r="A8" s="3">
        <v>216</v>
      </c>
    </row>
    <row r="9" spans="1:3">
      <c t="s" r="A9" s="4">
        <v>217</v>
      </c>
      <c t="n" r="B9" s="5">
        <v>45516</v>
      </c>
      <c t="n" r="C9" s="5">
        <v>11463</v>
      </c>
    </row>
    <row r="10" spans="1:3">
      <c t="s" r="A10" s="4">
        <v>218</v>
      </c>
      <c t="n" r="B10" s="5">
        <v>0</v>
      </c>
      <c t="n" r="C10" s="5">
        <v>0</v>
      </c>
    </row>
    <row r="11" spans="1:3">
      <c t="s" r="A11" s="4">
        <v>219</v>
      </c>
      <c t="n" r="B11" s="5">
        <v>0</v>
      </c>
      <c t="n" r="C11" s="5">
        <v>0</v>
      </c>
    </row>
    <row r="12" spans="1:3">
      <c t="s" r="A12" s="4">
        <v>220</v>
      </c>
      <c t="n" r="B12" s="5">
        <v>45516</v>
      </c>
      <c t="n" r="C12" s="5">
        <v>11463</v>
      </c>
    </row>
    <row r="13" spans="1:3">
      <c t="s" r="A13" s="4">
        <v>202</v>
      </c>
    </row>
    <row r="14" spans="1:3">
      <c t="s" r="A14" s="3">
        <v>216</v>
      </c>
    </row>
    <row r="15" spans="1:3">
      <c t="s" r="A15" s="4">
        <v>217</v>
      </c>
      <c t="n" r="B15" s="5">
        <v>0</v>
      </c>
      <c t="n" r="C15" s="5">
        <v>34050</v>
      </c>
    </row>
    <row r="16" spans="1:3">
      <c t="s" r="A16" s="4">
        <v>218</v>
      </c>
      <c t="n" r="B16" s="5">
        <v>0</v>
      </c>
      <c t="n" r="C16" s="5">
        <v>0</v>
      </c>
    </row>
    <row r="17" spans="1:3">
      <c t="s" r="A17" s="4">
        <v>219</v>
      </c>
      <c t="n" r="B17" s="5">
        <v>0</v>
      </c>
      <c t="n" r="C17" s="5">
        <v>0</v>
      </c>
    </row>
    <row r="18" spans="1:3">
      <c t="s" r="A18" s="4">
        <v>220</v>
      </c>
      <c t="n" r="B18" s="7">
        <v>0</v>
      </c>
      <c t="n" r="C18" s="7">
        <v>340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t="s" r="A1" s="1">
        <v>221</v>
      </c>
      <c t="s" r="B1" s="2">
        <v>222</v>
      </c>
      <c t="s" r="C1" s="2">
        <v>223</v>
      </c>
      <c t="s" r="D1" s="2">
        <v>224</v>
      </c>
      <c t="s" r="E1" s="2">
        <v>225</v>
      </c>
      <c t="s" r="F1" s="2">
        <v>2</v>
      </c>
      <c t="s" r="G1" s="2">
        <v>68</v>
      </c>
    </row>
    <row r="2" spans="1:7">
      <c t="s" r="A2" s="4">
        <v>226</v>
      </c>
    </row>
    <row r="3" spans="1:7">
      <c t="s" r="A3" s="3">
        <v>227</v>
      </c>
    </row>
    <row r="4" spans="1:7">
      <c t="s" r="A4" s="4">
        <v>228</v>
      </c>
      <c t="s" r="F4" s="4">
        <v>229</v>
      </c>
    </row>
    <row r="5" spans="1:7">
      <c t="s" r="A5" s="4">
        <v>230</v>
      </c>
      <c t="s" r="F5" s="4">
        <v>231</v>
      </c>
    </row>
    <row r="6" spans="1:7">
      <c t="s" r="A6" s="4">
        <v>232</v>
      </c>
      <c t="s" r="F6" s="4">
        <v>233</v>
      </c>
    </row>
    <row r="7" spans="1:7">
      <c t="s" r="A7" s="4">
        <v>234</v>
      </c>
    </row>
    <row r="8" spans="1:7">
      <c t="s" r="A8" s="3">
        <v>227</v>
      </c>
    </row>
    <row r="9" spans="1:7">
      <c t="s" r="A9" s="4">
        <v>235</v>
      </c>
      <c t="n" r="F9" s="5">
        <v>8000000</v>
      </c>
    </row>
    <row r="10" spans="1:7">
      <c t="s" r="A10" s="4">
        <v>236</v>
      </c>
      <c t="n" r="F10" s="5">
        <v>2500000</v>
      </c>
    </row>
    <row r="11" spans="1:7">
      <c t="s" r="A11" s="4">
        <v>237</v>
      </c>
      <c t="s" r="F11" s="4">
        <v>238</v>
      </c>
    </row>
    <row r="12" spans="1:7">
      <c t="s" r="A12" s="4">
        <v>239</v>
      </c>
      <c t="s" r="F12" s="4">
        <v>240</v>
      </c>
    </row>
    <row r="13" spans="1:7">
      <c t="s" r="A13" s="4">
        <v>241</v>
      </c>
    </row>
    <row r="14" spans="1:7">
      <c t="s" r="A14" s="3">
        <v>227</v>
      </c>
    </row>
    <row r="15" spans="1:7">
      <c t="s" r="A15" s="4">
        <v>242</v>
      </c>
      <c t="s" r="F15" s="4">
        <v>243</v>
      </c>
    </row>
    <row r="16" spans="1:7">
      <c t="s" r="A16" s="4">
        <v>244</v>
      </c>
    </row>
    <row r="17" spans="1:7">
      <c t="s" r="A17" s="3">
        <v>227</v>
      </c>
    </row>
    <row r="18" spans="1:7">
      <c t="s" r="A18" s="4">
        <v>242</v>
      </c>
      <c t="s" r="F18" s="4">
        <v>245</v>
      </c>
    </row>
    <row r="19" spans="1:7">
      <c t="s" r="A19" s="4">
        <v>246</v>
      </c>
    </row>
    <row r="20" spans="1:7">
      <c t="s" r="A20" s="3">
        <v>227</v>
      </c>
    </row>
    <row r="21" spans="1:7">
      <c t="s" r="A21" s="4">
        <v>247</v>
      </c>
      <c t="n" r="B21" s="5">
        <v>348700</v>
      </c>
      <c t="n" r="C21" s="5">
        <v>280000</v>
      </c>
    </row>
    <row r="22" spans="1:7">
      <c t="s" r="A22" s="4">
        <v>248</v>
      </c>
      <c t="s" r="B22" s="4">
        <v>249</v>
      </c>
    </row>
    <row r="23" spans="1:7">
      <c t="s" r="A23" s="4">
        <v>250</v>
      </c>
    </row>
    <row r="24" spans="1:7">
      <c t="s" r="A24" s="3">
        <v>227</v>
      </c>
    </row>
    <row r="25" spans="1:7">
      <c t="s" r="A25" s="4">
        <v>251</v>
      </c>
      <c t="s" r="B25" s="4">
        <v>252</v>
      </c>
      <c t="s" r="C25" s="4">
        <v>252</v>
      </c>
    </row>
    <row r="26" spans="1:7">
      <c t="s" r="A26" s="4">
        <v>253</v>
      </c>
    </row>
    <row r="27" spans="1:7">
      <c t="s" r="A27" s="3">
        <v>227</v>
      </c>
    </row>
    <row r="28" spans="1:7">
      <c t="s" r="A28" s="4">
        <v>251</v>
      </c>
      <c t="s" r="B28" s="4">
        <v>254</v>
      </c>
      <c t="s" r="C28" s="4">
        <v>254</v>
      </c>
    </row>
    <row r="29" spans="1:7">
      <c t="s" r="A29" s="4">
        <v>255</v>
      </c>
    </row>
    <row r="30" spans="1:7">
      <c t="s" r="A30" s="3">
        <v>227</v>
      </c>
    </row>
    <row r="31" spans="1:7">
      <c t="s" r="A31" s="4">
        <v>256</v>
      </c>
      <c t="n" r="D31" s="5">
        <v>200000</v>
      </c>
    </row>
    <row r="32" spans="1:7">
      <c t="s" r="A32" s="4">
        <v>257</v>
      </c>
      <c t="n" r="E32" s="5">
        <v>36818</v>
      </c>
    </row>
    <row r="33" spans="1:7">
      <c t="s" r="A33" s="4">
        <v>258</v>
      </c>
      <c t="n" r="G33" s="10">
        <v>0.1</v>
      </c>
    </row>
    <row r="34" spans="1:7">
      <c t="s" r="A34" s="4">
        <v>259</v>
      </c>
    </row>
    <row r="35" spans="1:7">
      <c t="s" r="A35" s="3">
        <v>227</v>
      </c>
    </row>
    <row r="36" spans="1:7">
      <c t="s" r="A36" s="4">
        <v>239</v>
      </c>
      <c t="s" r="F36" s="4">
        <v>240</v>
      </c>
    </row>
    <row r="37" spans="1:7">
      <c t="s" r="A37" s="4">
        <v>260</v>
      </c>
      <c t="s" r="F37" s="4">
        <v>261</v>
      </c>
    </row>
    <row r="38" spans="1:7">
      <c t="s" r="A38" s="4">
        <v>262</v>
      </c>
      <c t="n" r="F38" s="5">
        <v>43000</v>
      </c>
    </row>
    <row r="39" spans="1:7">
      <c t="s" r="A39" s="4">
        <v>263</v>
      </c>
      <c t="n" r="F39" s="5">
        <v>195000</v>
      </c>
    </row>
    <row r="40" spans="1:7">
      <c t="s" r="A40" s="4">
        <v>264</v>
      </c>
    </row>
    <row r="41" spans="1:7">
      <c t="s" r="A41" s="3">
        <v>227</v>
      </c>
    </row>
    <row r="42" spans="1:7">
      <c t="s" r="A42" s="4">
        <v>239</v>
      </c>
      <c t="s" r="F42" s="4">
        <v>240</v>
      </c>
    </row>
    <row r="43" spans="1:7">
      <c t="s" r="A43" s="4">
        <v>260</v>
      </c>
      <c t="s" r="F43" s="4">
        <v>265</v>
      </c>
    </row>
    <row r="44" spans="1:7">
      <c t="s" r="A44" s="4">
        <v>262</v>
      </c>
      <c t="n" r="F44" s="5">
        <v>0</v>
      </c>
    </row>
    <row r="45" spans="1:7">
      <c t="s" r="A45" s="4">
        <v>263</v>
      </c>
      <c t="n" r="F45" s="5">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67</v>
      </c>
      <c t="s" r="D1" s="2">
        <v>1</v>
      </c>
    </row>
    <row r="2" spans="1:5">
      <c t="s" r="B2" s="2">
        <v>2</v>
      </c>
      <c t="s" r="C2" s="2">
        <v>68</v>
      </c>
      <c t="s" r="D2" s="2">
        <v>2</v>
      </c>
      <c t="s" r="E2" s="2">
        <v>68</v>
      </c>
    </row>
    <row r="3" spans="1:5">
      <c t="s" r="A3" s="3">
        <v>227</v>
      </c>
    </row>
    <row r="4" spans="1:5">
      <c t="s" r="A4" s="4">
        <v>267</v>
      </c>
      <c t="s" r="B4" s="4">
        <v>252</v>
      </c>
      <c t="s" r="C4" s="4">
        <v>252</v>
      </c>
      <c t="s" r="E4" s="4">
        <v>268</v>
      </c>
    </row>
    <row r="5" spans="1:5">
      <c t="s" r="A5" s="4">
        <v>269</v>
      </c>
      <c t="s" r="B5" s="4">
        <v>252</v>
      </c>
      <c t="s" r="C5" s="4">
        <v>252</v>
      </c>
      <c t="s" r="D5" s="4">
        <v>252</v>
      </c>
      <c t="s" r="E5" s="4">
        <v>252</v>
      </c>
    </row>
    <row r="6" spans="1:5">
      <c t="s" r="A6" s="4">
        <v>270</v>
      </c>
      <c t="s" r="B6" s="4">
        <v>252</v>
      </c>
      <c t="s" r="C6" s="4">
        <v>252</v>
      </c>
      <c t="s" r="E6" s="4">
        <v>271</v>
      </c>
    </row>
    <row r="7" spans="1:5">
      <c t="s" r="A7" s="4">
        <v>272</v>
      </c>
      <c t="s" r="D7" s="4">
        <v>273</v>
      </c>
      <c t="s" r="E7" s="4">
        <v>273</v>
      </c>
    </row>
    <row r="8" spans="1:5">
      <c t="s" r="A8" s="4">
        <v>274</v>
      </c>
    </row>
    <row r="9" spans="1:5">
      <c t="s" r="A9" s="3">
        <v>227</v>
      </c>
    </row>
    <row r="10" spans="1:5">
      <c t="s" r="A10" s="4">
        <v>267</v>
      </c>
      <c t="s" r="D10" s="4">
        <v>275</v>
      </c>
    </row>
    <row r="11" spans="1:5">
      <c t="s" r="A11" s="4">
        <v>270</v>
      </c>
      <c t="s" r="D11" s="4">
        <v>276</v>
      </c>
    </row>
    <row r="12" spans="1:5">
      <c t="s" r="A12" s="4">
        <v>277</v>
      </c>
    </row>
    <row r="13" spans="1:5">
      <c t="s" r="A13" s="3">
        <v>227</v>
      </c>
    </row>
    <row r="14" spans="1:5">
      <c t="s" r="A14" s="4">
        <v>267</v>
      </c>
      <c t="s" r="D14" s="4">
        <v>278</v>
      </c>
    </row>
    <row r="15" spans="1:5">
      <c t="s" r="A15" s="4">
        <v>270</v>
      </c>
      <c t="s" r="D15" s="4">
        <v>2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280</v>
      </c>
      <c t="s" r="B1" s="2">
        <v>1</v>
      </c>
    </row>
    <row r="2" spans="1:2">
      <c t="s" r="B2" s="2">
        <v>2</v>
      </c>
    </row>
    <row r="3" spans="1:2">
      <c t="s" r="A3" s="4">
        <v>180</v>
      </c>
    </row>
    <row r="4" spans="1:2">
      <c t="s" r="A4" s="3">
        <v>227</v>
      </c>
    </row>
    <row r="5" spans="1:2">
      <c t="s" r="A5" s="4">
        <v>267</v>
      </c>
      <c t="s" r="B5" s="4">
        <v>281</v>
      </c>
    </row>
    <row r="6" spans="1:2">
      <c t="s" r="A6" s="4">
        <v>269</v>
      </c>
      <c t="s" r="B6" s="4">
        <v>252</v>
      </c>
    </row>
    <row r="7" spans="1:2">
      <c t="s" r="A7" s="4">
        <v>270</v>
      </c>
      <c t="s" r="B7" s="4">
        <v>282</v>
      </c>
    </row>
    <row r="8" spans="1:2">
      <c t="s" r="A8" s="4">
        <v>177</v>
      </c>
    </row>
    <row r="9" spans="1:2">
      <c t="s" r="A9" s="3">
        <v>227</v>
      </c>
    </row>
    <row r="10" spans="1:2">
      <c t="s" r="A10" s="4">
        <v>267</v>
      </c>
      <c t="s" r="B10" s="4">
        <v>283</v>
      </c>
    </row>
    <row r="11" spans="1:2">
      <c t="s" r="A11" s="4">
        <v>269</v>
      </c>
      <c t="s" r="B11" s="4">
        <v>252</v>
      </c>
    </row>
    <row r="12" spans="1:2">
      <c t="s" r="A12" s="4">
        <v>270</v>
      </c>
      <c t="s" r="B12"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0"/>
  </cols>
  <sheetData>
    <row r="1" spans="1:2">
      <c t="s" r="A1" s="1">
        <v>285</v>
      </c>
      <c t="s" r="B1" s="2">
        <v>286</v>
      </c>
    </row>
    <row r="2" spans="1:2">
      <c t="s" r="A2" s="3">
        <v>227</v>
      </c>
    </row>
    <row r="3" spans="1:2">
      <c t="s" r="A3" s="4">
        <v>287</v>
      </c>
      <c t="n" r="B3" s="5">
        <v>3044000</v>
      </c>
    </row>
    <row r="4" spans="1:2">
      <c t="s" r="A4" s="4">
        <v>288</v>
      </c>
      <c t="n" r="B4" s="5">
        <v>1254000</v>
      </c>
    </row>
    <row r="5" spans="1:2">
      <c t="s" r="A5" s="4">
        <v>289</v>
      </c>
      <c t="n" r="B5" s="5">
        <v>-1344000</v>
      </c>
    </row>
    <row r="6" spans="1:2">
      <c t="s" r="A6" s="4">
        <v>290</v>
      </c>
      <c t="n" r="B6" s="5">
        <v>0</v>
      </c>
    </row>
    <row r="7" spans="1:2">
      <c t="s" r="A7" s="4">
        <v>291</v>
      </c>
      <c t="n" r="B7" s="5">
        <v>586000</v>
      </c>
    </row>
    <row r="8" spans="1:2">
      <c t="s" r="A8" s="4">
        <v>292</v>
      </c>
      <c t="n" r="B8" s="5">
        <v>157000</v>
      </c>
    </row>
    <row r="9" spans="1:2">
      <c t="s" r="A9" s="4">
        <v>293</v>
      </c>
      <c t="n" r="B9" s="5">
        <v>3697000</v>
      </c>
    </row>
    <row r="10" spans="1:2">
      <c t="s" r="A10" s="4">
        <v>294</v>
      </c>
      <c t="n" r="B10" s="5">
        <v>1881000</v>
      </c>
    </row>
    <row r="11" spans="1:2">
      <c t="s" r="A11" s="4">
        <v>295</v>
      </c>
      <c t="n" r="B11" s="5">
        <v>0</v>
      </c>
    </row>
    <row r="12" spans="1:2">
      <c t="s" r="A12" s="4">
        <v>296</v>
      </c>
      <c t="n" r="B12" s="5">
        <v>-271000</v>
      </c>
    </row>
    <row r="13" spans="1:2">
      <c t="s" r="A13" s="4">
        <v>297</v>
      </c>
      <c t="n" r="B13" s="5">
        <v>-159000</v>
      </c>
    </row>
    <row r="14" spans="1:2">
      <c t="s" r="A14" s="4">
        <v>298</v>
      </c>
      <c t="n" r="B14" s="5">
        <v>-157000</v>
      </c>
    </row>
    <row r="15" spans="1:2">
      <c t="s" r="A15" s="4">
        <v>299</v>
      </c>
      <c t="n" r="B15" s="5">
        <v>1294000</v>
      </c>
    </row>
    <row r="16" spans="1:2">
      <c t="s" r="A16" s="4">
        <v>300</v>
      </c>
      <c t="n" r="B16" s="9">
        <v>7.07</v>
      </c>
    </row>
    <row r="17" spans="1:2">
      <c t="s" r="A17" s="4">
        <v>301</v>
      </c>
      <c t="n" r="B17" s="5">
        <v>0</v>
      </c>
    </row>
    <row r="18" spans="1:2">
      <c t="s" r="A18" s="4">
        <v>302</v>
      </c>
      <c t="n" r="B18" s="11">
        <v>4.32</v>
      </c>
    </row>
    <row r="19" spans="1:2">
      <c t="s" r="A19" s="4">
        <v>303</v>
      </c>
      <c t="n" r="B19" s="11">
        <v>12.01</v>
      </c>
    </row>
    <row r="20" spans="1:2">
      <c t="s" r="A20" s="4">
        <v>304</v>
      </c>
      <c t="n" r="B20" s="11">
        <v>12.28</v>
      </c>
    </row>
    <row r="21" spans="1:2">
      <c t="s" r="A21" s="4">
        <v>305</v>
      </c>
      <c t="n" r="B21" s="9">
        <v>6.4</v>
      </c>
    </row>
    <row r="22" spans="1:2">
      <c t="s" r="A22" s="4">
        <v>306</v>
      </c>
    </row>
    <row r="23" spans="1:2">
      <c t="s" r="A23" s="3">
        <v>227</v>
      </c>
    </row>
    <row r="24" spans="1:2">
      <c t="s" r="A24" s="4">
        <v>307</v>
      </c>
      <c t="n" r="B24" s="5">
        <v>2265000</v>
      </c>
    </row>
    <row r="25" spans="1:2">
      <c t="s" r="A25" s="4">
        <v>308</v>
      </c>
      <c t="n" r="B25" s="5">
        <v>1344000</v>
      </c>
    </row>
    <row r="26" spans="1:2">
      <c t="s" r="A26" s="4">
        <v>309</v>
      </c>
      <c t="n" r="B26" s="5">
        <v>-921000</v>
      </c>
    </row>
    <row r="27" spans="1:2">
      <c t="s" r="A27" s="4">
        <v>310</v>
      </c>
      <c t="n" r="B27" s="5">
        <v>-427000</v>
      </c>
    </row>
    <row r="28" spans="1:2">
      <c t="s" r="A28" s="4">
        <v>311</v>
      </c>
      <c t="n" r="B28" s="5">
        <v>0</v>
      </c>
    </row>
    <row r="29" spans="1:2">
      <c t="s" r="A29" s="4">
        <v>312</v>
      </c>
      <c t="n" r="B29" s="5">
        <v>2261000</v>
      </c>
    </row>
    <row r="30" spans="1:2">
      <c t="s" r="A30" s="4">
        <v>313</v>
      </c>
      <c t="n" r="B30" s="9">
        <v>12.46</v>
      </c>
    </row>
    <row r="31" spans="1:2">
      <c t="s" r="A31" s="4">
        <v>314</v>
      </c>
      <c t="n" r="B31" s="11">
        <v>11.3</v>
      </c>
    </row>
    <row r="32" spans="1:2">
      <c t="s" r="A32" s="4">
        <v>315</v>
      </c>
      <c t="n" r="B32" s="11">
        <v>11.22</v>
      </c>
    </row>
    <row r="33" spans="1:2">
      <c t="s" r="A33" s="4">
        <v>316</v>
      </c>
      <c t="n" r="B33" s="11">
        <v>11.73</v>
      </c>
    </row>
    <row r="34" spans="1:2">
      <c t="s" r="A34" s="4">
        <v>317</v>
      </c>
      <c t="n" r="B34" s="5">
        <v>0</v>
      </c>
    </row>
    <row r="35" spans="1:2">
      <c t="s" r="A35" s="4">
        <v>318</v>
      </c>
      <c t="n" r="B35" s="9">
        <v>1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67</v>
      </c>
      <c t="s" r="D1" s="2">
        <v>1</v>
      </c>
    </row>
    <row r="2" spans="1:5">
      <c t="s" r="B2" s="2">
        <v>2</v>
      </c>
      <c t="s" r="C2" s="2">
        <v>68</v>
      </c>
      <c t="s" r="D2" s="2">
        <v>2</v>
      </c>
      <c t="s" r="E2" s="2">
        <v>68</v>
      </c>
    </row>
    <row r="3" spans="1:5">
      <c t="s" r="A3" s="3">
        <v>227</v>
      </c>
    </row>
    <row r="4" spans="1:5">
      <c t="s" r="A4" s="4">
        <v>102</v>
      </c>
      <c t="n" r="B4" s="7">
        <v>2736</v>
      </c>
      <c t="n" r="C4" s="7">
        <v>2662</v>
      </c>
      <c t="n" r="D4" s="7">
        <v>7412</v>
      </c>
      <c t="n" r="E4" s="7">
        <v>7450</v>
      </c>
    </row>
    <row r="5" spans="1:5">
      <c t="s" r="A5" s="4">
        <v>320</v>
      </c>
      <c t="n" r="B5" s="5">
        <v>0</v>
      </c>
      <c t="n" r="C5" s="5">
        <v>0</v>
      </c>
      <c t="n" r="D5" s="5">
        <v>109</v>
      </c>
      <c t="n" r="E5" s="5">
        <v>0</v>
      </c>
    </row>
    <row r="6" spans="1:5">
      <c t="s" r="A6" s="4">
        <v>321</v>
      </c>
      <c t="n" r="B6" s="5">
        <v>2736</v>
      </c>
      <c t="n" r="C6" s="5">
        <v>2662</v>
      </c>
      <c t="n" r="D6" s="5">
        <v>7521</v>
      </c>
      <c t="n" r="E6" s="5">
        <v>7450</v>
      </c>
    </row>
    <row r="7" spans="1:5">
      <c t="s" r="A7" s="4">
        <v>322</v>
      </c>
    </row>
    <row r="8" spans="1:5">
      <c t="s" r="A8" s="3">
        <v>227</v>
      </c>
    </row>
    <row r="9" spans="1:5">
      <c t="s" r="A9" s="4">
        <v>102</v>
      </c>
      <c t="n" r="B9" s="5">
        <v>189</v>
      </c>
      <c t="n" r="C9" s="5">
        <v>206</v>
      </c>
      <c t="n" r="D9" s="5">
        <v>493</v>
      </c>
      <c t="n" r="E9" s="5">
        <v>752</v>
      </c>
    </row>
    <row r="10" spans="1:5">
      <c t="s" r="A10" s="4">
        <v>323</v>
      </c>
    </row>
    <row r="11" spans="1:5">
      <c t="s" r="A11" s="3">
        <v>227</v>
      </c>
    </row>
    <row r="12" spans="1:5">
      <c t="s" r="A12" s="4">
        <v>102</v>
      </c>
      <c t="n" r="B12" s="5">
        <v>208</v>
      </c>
      <c t="n" r="C12" s="5">
        <v>167</v>
      </c>
      <c t="n" r="D12" s="5">
        <v>584</v>
      </c>
      <c t="n" r="E12" s="5">
        <v>576</v>
      </c>
    </row>
    <row r="13" spans="1:5">
      <c t="s" r="A13" s="4">
        <v>324</v>
      </c>
    </row>
    <row r="14" spans="1:5">
      <c t="s" r="A14" s="3">
        <v>227</v>
      </c>
    </row>
    <row r="15" spans="1:5">
      <c t="s" r="A15" s="4">
        <v>102</v>
      </c>
      <c t="n" r="B15" s="5">
        <v>397</v>
      </c>
      <c t="n" r="C15" s="5">
        <v>373</v>
      </c>
      <c t="n" r="D15" s="5">
        <v>1077</v>
      </c>
      <c t="n" r="E15" s="5">
        <v>1328</v>
      </c>
    </row>
    <row r="16" spans="1:5">
      <c t="s" r="A16" s="4">
        <v>325</v>
      </c>
    </row>
    <row r="17" spans="1:5">
      <c t="s" r="A17" s="3">
        <v>227</v>
      </c>
    </row>
    <row r="18" spans="1:5">
      <c t="s" r="A18" s="4">
        <v>102</v>
      </c>
      <c t="n" r="B18" s="5">
        <v>353</v>
      </c>
      <c t="n" r="C18" s="5">
        <v>310</v>
      </c>
      <c t="n" r="D18" s="5">
        <v>947</v>
      </c>
      <c t="n" r="E18" s="5">
        <v>972</v>
      </c>
    </row>
    <row r="19" spans="1:5">
      <c t="s" r="A19" s="4">
        <v>326</v>
      </c>
    </row>
    <row r="20" spans="1:5">
      <c t="s" r="A20" s="3">
        <v>227</v>
      </c>
    </row>
    <row r="21" spans="1:5">
      <c t="s" r="A21" s="4">
        <v>102</v>
      </c>
      <c t="n" r="B21" s="5">
        <v>899</v>
      </c>
      <c t="n" r="C21" s="5">
        <v>721</v>
      </c>
      <c t="n" r="D21" s="5">
        <v>2273</v>
      </c>
      <c t="n" r="E21" s="5">
        <v>1931</v>
      </c>
    </row>
    <row r="22" spans="1:5">
      <c t="s" r="A22" s="4">
        <v>327</v>
      </c>
    </row>
    <row r="23" spans="1:5">
      <c t="s" r="A23" s="3">
        <v>227</v>
      </c>
    </row>
    <row r="24" spans="1:5">
      <c t="s" r="A24" s="4">
        <v>102</v>
      </c>
      <c t="n" r="B24" s="5">
        <v>1087</v>
      </c>
      <c t="n" r="C24" s="5">
        <v>1258</v>
      </c>
      <c t="n" r="D24" s="5">
        <v>3115</v>
      </c>
      <c t="n" r="E24" s="5">
        <v>3219</v>
      </c>
    </row>
    <row r="25" spans="1:5">
      <c t="s" r="A25" s="4">
        <v>328</v>
      </c>
    </row>
    <row r="26" spans="1:5">
      <c t="s" r="A26" s="3">
        <v>227</v>
      </c>
    </row>
    <row r="27" spans="1:5">
      <c t="s" r="A27" s="4">
        <v>102</v>
      </c>
      <c t="n" r="B27" s="7">
        <v>2339</v>
      </c>
      <c t="n" r="C27" s="7">
        <v>2289</v>
      </c>
      <c t="n" r="D27" s="7">
        <v>6335</v>
      </c>
      <c t="n" r="E27" s="7">
        <v>61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29</v>
      </c>
      <c t="s" r="B1" s="2">
        <v>67</v>
      </c>
      <c t="s" r="D1" s="2">
        <v>1</v>
      </c>
    </row>
    <row r="2" spans="1:5">
      <c t="s" r="B2" s="2">
        <v>2</v>
      </c>
      <c t="s" r="C2" s="2">
        <v>68</v>
      </c>
      <c t="s" r="D2" s="2">
        <v>2</v>
      </c>
      <c t="s" r="E2" s="2">
        <v>68</v>
      </c>
    </row>
    <row r="3" spans="1:5">
      <c t="s" r="A3" s="3">
        <v>137</v>
      </c>
    </row>
    <row r="4" spans="1:5">
      <c t="s" r="A4" s="4">
        <v>86</v>
      </c>
      <c t="n" r="B4" s="7">
        <v>80</v>
      </c>
      <c t="n" r="C4" s="7">
        <v>96</v>
      </c>
      <c t="n" r="D4" s="7">
        <v>407</v>
      </c>
      <c t="n" r="E4" s="7">
        <v>261</v>
      </c>
    </row>
    <row r="5" spans="1:5">
      <c t="s" r="A5" s="4">
        <v>330</v>
      </c>
      <c t="s" r="B5" s="4">
        <v>331</v>
      </c>
      <c t="s" r="C5" s="4">
        <v>331</v>
      </c>
      <c t="s" r="D5" s="4">
        <v>332</v>
      </c>
      <c t="s" r="E5" s="4">
        <v>333</v>
      </c>
    </row>
    <row r="6" spans="1:5">
      <c t="s" r="A6" s="4">
        <v>334</v>
      </c>
      <c t="s" r="B6" s="4">
        <v>335</v>
      </c>
      <c t="s" r="C6" s="4">
        <v>335</v>
      </c>
      <c t="s" r="D6" s="4">
        <v>335</v>
      </c>
      <c t="s" r="E6" s="4">
        <v>3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67</v>
      </c>
      <c t="s" r="D1" s="2">
        <v>1</v>
      </c>
    </row>
    <row r="2" spans="1:5">
      <c t="s" r="B2" s="2">
        <v>2</v>
      </c>
      <c t="s" r="C2" s="2">
        <v>68</v>
      </c>
      <c t="s" r="D2" s="2">
        <v>2</v>
      </c>
      <c t="s" r="E2" s="2">
        <v>68</v>
      </c>
    </row>
    <row r="3" spans="1:5">
      <c t="s" r="A3" s="3">
        <v>337</v>
      </c>
    </row>
    <row r="4" spans="1:5">
      <c t="s" r="A4" s="4">
        <v>338</v>
      </c>
      <c t="n" r="B4" s="7">
        <v>-5786</v>
      </c>
      <c t="n" r="C4" s="7">
        <v>-6800</v>
      </c>
      <c t="n" r="D4" s="7">
        <v>-14684</v>
      </c>
      <c t="n" r="E4" s="7">
        <v>-14955</v>
      </c>
    </row>
    <row r="5" spans="1:5">
      <c t="s" r="A5" s="3">
        <v>337</v>
      </c>
    </row>
    <row r="6" spans="1:5">
      <c t="s" r="A6" s="4">
        <v>339</v>
      </c>
      <c t="n" r="B6" s="5">
        <v>26317</v>
      </c>
      <c t="n" r="C6" s="5">
        <v>24794</v>
      </c>
      <c t="n" r="D6" s="5">
        <v>25837</v>
      </c>
      <c t="n" r="E6" s="5">
        <v>24214</v>
      </c>
    </row>
    <row r="7" spans="1:5">
      <c t="s" r="A7" s="4">
        <v>340</v>
      </c>
      <c t="n" r="B7" s="9">
        <v>-0.22</v>
      </c>
      <c t="n" r="C7" s="9">
        <v>-0.27</v>
      </c>
      <c t="n" r="D7" s="9">
        <v>-0.57</v>
      </c>
      <c t="n" r="E7" s="9">
        <v>-0.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5</v>
      </c>
    </row>
    <row r="2" spans="1:3">
      <c t="s" r="A2" s="3">
        <v>57</v>
      </c>
    </row>
    <row r="3" spans="1:3">
      <c t="s" r="A3" s="4">
        <v>58</v>
      </c>
      <c t="n" r="B3" s="8">
        <v>0.00015</v>
      </c>
      <c t="n" r="C3" s="8">
        <v>0.00015</v>
      </c>
    </row>
    <row r="4" spans="1:3">
      <c t="s" r="A4" s="4">
        <v>59</v>
      </c>
      <c t="n" r="B4" s="5">
        <v>200000000</v>
      </c>
      <c t="n" r="C4" s="5">
        <v>200000000</v>
      </c>
    </row>
    <row r="5" spans="1:3">
      <c t="s" r="A5" s="4">
        <v>60</v>
      </c>
      <c t="n" r="B5" s="5">
        <v>26423000</v>
      </c>
      <c t="n" r="C5" s="5">
        <v>25085000</v>
      </c>
    </row>
    <row r="6" spans="1:3">
      <c t="s" r="A6" s="4">
        <v>61</v>
      </c>
      <c t="n" r="B6" s="5">
        <v>26423000</v>
      </c>
      <c t="n" r="C6" s="5">
        <v>25085000</v>
      </c>
    </row>
    <row r="7" spans="1:3">
      <c t="s" r="A7" s="4">
        <v>62</v>
      </c>
      <c t="n" r="B7" s="8">
        <v>0.00015</v>
      </c>
      <c t="n" r="C7" s="8">
        <v>0.00015</v>
      </c>
    </row>
    <row r="8" spans="1:3">
      <c t="s" r="A8" s="4">
        <v>63</v>
      </c>
      <c t="n" r="B8" s="5">
        <v>5000000</v>
      </c>
      <c t="n" r="C8" s="5">
        <v>5000000</v>
      </c>
    </row>
    <row r="9" spans="1:3">
      <c t="s" r="A9" s="4">
        <v>64</v>
      </c>
      <c t="n" r="B9" s="5">
        <v>0</v>
      </c>
      <c t="n" r="C9" s="5">
        <v>0</v>
      </c>
    </row>
    <row r="10" spans="1:3">
      <c t="s" r="A10" s="4">
        <v>65</v>
      </c>
      <c t="n" r="B10" s="5">
        <v>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68</v>
      </c>
    </row>
    <row r="3" spans="1:3">
      <c t="s" r="A3" s="4">
        <v>342</v>
      </c>
    </row>
    <row r="4" spans="1:3">
      <c t="s" r="A4" s="3">
        <v>343</v>
      </c>
    </row>
    <row r="5" spans="1:3">
      <c t="s" r="A5" s="4">
        <v>344</v>
      </c>
      <c t="n" r="B5" s="5">
        <v>1294</v>
      </c>
      <c t="n" r="C5" s="5">
        <v>2014</v>
      </c>
    </row>
    <row r="6" spans="1:3">
      <c t="s" r="A6" s="4">
        <v>345</v>
      </c>
    </row>
    <row r="7" spans="1:3">
      <c t="s" r="A7" s="3">
        <v>343</v>
      </c>
    </row>
    <row r="8" spans="1:3">
      <c t="s" r="A8" s="4">
        <v>344</v>
      </c>
      <c t="n" r="B8" s="5">
        <v>2261</v>
      </c>
      <c t="n" r="C8" s="5">
        <v>21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46</v>
      </c>
      <c t="s" r="B1" s="2">
        <v>67</v>
      </c>
      <c t="s" r="D1" s="2">
        <v>1</v>
      </c>
    </row>
    <row r="2" spans="1:5">
      <c t="s" r="B2" s="2">
        <v>2</v>
      </c>
      <c t="s" r="C2" s="2">
        <v>68</v>
      </c>
      <c t="s" r="D2" s="2">
        <v>2</v>
      </c>
      <c t="s" r="E2" s="2">
        <v>68</v>
      </c>
    </row>
    <row r="3" spans="1:5">
      <c t="s" r="A3" s="3">
        <v>347</v>
      </c>
    </row>
    <row r="4" spans="1:5">
      <c t="s" r="A4" s="4">
        <v>348</v>
      </c>
      <c t="n" r="D4" s="5">
        <v>1</v>
      </c>
    </row>
    <row r="5" spans="1:5">
      <c t="s" r="A5" s="4">
        <v>349</v>
      </c>
    </row>
    <row r="6" spans="1:5">
      <c t="s" r="A6" s="3">
        <v>347</v>
      </c>
    </row>
    <row r="7" spans="1:5">
      <c t="s" r="A7" s="4">
        <v>350</v>
      </c>
      <c t="s" r="B7" s="4">
        <v>351</v>
      </c>
      <c t="s" r="C7" s="4">
        <v>352</v>
      </c>
      <c t="s" r="D7" s="4">
        <v>353</v>
      </c>
      <c t="s" r="E7" s="4">
        <v>3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3">
        <v>356</v>
      </c>
    </row>
    <row r="3" spans="1:3">
      <c t="s" r="A3" s="4">
        <v>33</v>
      </c>
      <c t="n" r="B3" s="7">
        <v>7657</v>
      </c>
      <c t="n" r="C3" s="7">
        <v>6889</v>
      </c>
    </row>
    <row r="4" spans="1:3">
      <c t="s" r="A4" s="4">
        <v>357</v>
      </c>
    </row>
    <row r="5" spans="1:3">
      <c t="s" r="A5" s="3">
        <v>356</v>
      </c>
    </row>
    <row r="6" spans="1:3">
      <c t="s" r="A6" s="4">
        <v>33</v>
      </c>
      <c t="n" r="B6" s="5">
        <v>6305</v>
      </c>
      <c t="n" r="C6" s="5">
        <v>5858</v>
      </c>
    </row>
    <row r="7" spans="1:3">
      <c t="s" r="A7" s="4">
        <v>358</v>
      </c>
    </row>
    <row r="8" spans="1:3">
      <c t="s" r="A8" s="3">
        <v>356</v>
      </c>
    </row>
    <row r="9" spans="1:3">
      <c t="s" r="A9" s="4">
        <v>33</v>
      </c>
      <c t="n" r="B9" s="7">
        <v>1352</v>
      </c>
      <c t="n" r="C9" s="7">
        <v>10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8359</v>
      </c>
      <c t="n" r="C4" s="7">
        <v>8073</v>
      </c>
      <c t="n" r="D4" s="7">
        <v>27781</v>
      </c>
      <c t="n" r="E4" s="7">
        <v>27449</v>
      </c>
    </row>
    <row r="5" spans="1:5">
      <c t="s" r="A5" s="4">
        <v>71</v>
      </c>
      <c t="n" r="B5" s="5">
        <v>15251</v>
      </c>
      <c t="n" r="C5" s="5">
        <v>11196</v>
      </c>
      <c t="n" r="D5" s="5">
        <v>40606</v>
      </c>
      <c t="n" r="E5" s="5">
        <v>34029</v>
      </c>
    </row>
    <row r="6" spans="1:5">
      <c t="s" r="A6" s="4">
        <v>72</v>
      </c>
      <c t="n" r="B6" s="5">
        <v>23610</v>
      </c>
      <c t="n" r="C6" s="5">
        <v>19269</v>
      </c>
      <c t="n" r="D6" s="5">
        <v>68387</v>
      </c>
      <c t="n" r="E6" s="5">
        <v>61478</v>
      </c>
    </row>
    <row r="7" spans="1:5">
      <c t="s" r="A7" s="3">
        <v>73</v>
      </c>
    </row>
    <row r="8" spans="1:5">
      <c t="s" r="A8" s="4">
        <v>70</v>
      </c>
      <c t="n" r="B8" s="5">
        <v>4020</v>
      </c>
      <c t="n" r="C8" s="5">
        <v>3812</v>
      </c>
      <c t="n" r="D8" s="5">
        <v>11806</v>
      </c>
      <c t="n" r="E8" s="5">
        <v>12955</v>
      </c>
    </row>
    <row r="9" spans="1:5">
      <c t="s" r="A9" s="4">
        <v>71</v>
      </c>
      <c t="n" r="B9" s="5">
        <v>6928</v>
      </c>
      <c t="n" r="C9" s="5">
        <v>5302</v>
      </c>
      <c t="n" r="D9" s="5">
        <v>18228</v>
      </c>
      <c t="n" r="E9" s="5">
        <v>15917</v>
      </c>
    </row>
    <row r="10" spans="1:5">
      <c t="s" r="A10" s="4">
        <v>74</v>
      </c>
      <c t="n" r="B10" s="5">
        <v>10948</v>
      </c>
      <c t="n" r="C10" s="5">
        <v>9114</v>
      </c>
      <c t="n" r="D10" s="5">
        <v>30034</v>
      </c>
      <c t="n" r="E10" s="5">
        <v>28872</v>
      </c>
    </row>
    <row r="11" spans="1:5">
      <c t="s" r="A11" s="4">
        <v>75</v>
      </c>
      <c t="n" r="B11" s="5">
        <v>12662</v>
      </c>
      <c t="n" r="C11" s="5">
        <v>10155</v>
      </c>
      <c t="n" r="D11" s="5">
        <v>38353</v>
      </c>
      <c t="n" r="E11" s="5">
        <v>32606</v>
      </c>
    </row>
    <row r="12" spans="1:5">
      <c t="s" r="A12" s="3">
        <v>76</v>
      </c>
    </row>
    <row r="13" spans="1:5">
      <c t="s" r="A13" s="4">
        <v>77</v>
      </c>
      <c t="n" r="B13" s="5">
        <v>4438</v>
      </c>
      <c t="n" r="C13" s="5">
        <v>4814</v>
      </c>
      <c t="n" r="D13" s="5">
        <v>13178</v>
      </c>
      <c t="n" r="E13" s="5">
        <v>14362</v>
      </c>
    </row>
    <row r="14" spans="1:5">
      <c t="s" r="A14" s="4">
        <v>78</v>
      </c>
      <c t="n" r="B14" s="5">
        <v>7657</v>
      </c>
      <c t="n" r="C14" s="5">
        <v>6664</v>
      </c>
      <c t="n" r="D14" s="5">
        <v>22254</v>
      </c>
      <c t="n" r="E14" s="5">
        <v>18293</v>
      </c>
    </row>
    <row r="15" spans="1:5">
      <c t="s" r="A15" s="4">
        <v>79</v>
      </c>
      <c t="n" r="B15" s="5">
        <v>6267</v>
      </c>
      <c t="n" r="C15" s="5">
        <v>5403</v>
      </c>
      <c t="n" r="D15" s="5">
        <v>17145</v>
      </c>
      <c t="n" r="E15" s="5">
        <v>14518</v>
      </c>
    </row>
    <row r="16" spans="1:5">
      <c t="s" r="A16" s="4">
        <v>80</v>
      </c>
      <c t="n" r="B16" s="5">
        <v>0</v>
      </c>
      <c t="n" r="C16" s="5">
        <v>-43</v>
      </c>
      <c t="n" r="D16" s="5">
        <v>0</v>
      </c>
      <c t="n" r="E16" s="5">
        <v>26</v>
      </c>
    </row>
    <row r="17" spans="1:5">
      <c t="s" r="A17" s="4">
        <v>81</v>
      </c>
      <c t="n" r="B17" s="5">
        <v>18362</v>
      </c>
      <c t="n" r="C17" s="5">
        <v>16838</v>
      </c>
      <c t="n" r="D17" s="5">
        <v>52577</v>
      </c>
      <c t="n" r="E17" s="5">
        <v>47199</v>
      </c>
    </row>
    <row r="18" spans="1:5">
      <c t="s" r="A18" s="4">
        <v>82</v>
      </c>
      <c t="n" r="B18" s="5">
        <v>-5700</v>
      </c>
      <c t="n" r="C18" s="5">
        <v>-6683</v>
      </c>
      <c t="n" r="D18" s="5">
        <v>-14224</v>
      </c>
      <c t="n" r="E18" s="5">
        <v>-14593</v>
      </c>
    </row>
    <row r="19" spans="1:5">
      <c t="s" r="A19" s="4">
        <v>83</v>
      </c>
      <c t="n" r="B19" s="5">
        <v>0</v>
      </c>
      <c t="n" r="C19" s="5">
        <v>-3</v>
      </c>
      <c t="n" r="D19" s="5">
        <v>-6</v>
      </c>
      <c t="n" r="E19" s="5">
        <v>-10</v>
      </c>
    </row>
    <row r="20" spans="1:5">
      <c t="s" r="A20" s="4">
        <v>84</v>
      </c>
      <c t="n" r="B20" s="5">
        <v>6</v>
      </c>
      <c t="n" r="C20" s="5">
        <v>24</v>
      </c>
      <c t="n" r="D20" s="5">
        <v>59</v>
      </c>
      <c t="n" r="E20" s="5">
        <v>111</v>
      </c>
    </row>
    <row r="21" spans="1:5">
      <c t="s" r="A21" s="4">
        <v>85</v>
      </c>
      <c t="n" r="B21" s="5">
        <v>-5706</v>
      </c>
      <c t="n" r="C21" s="5">
        <v>-6704</v>
      </c>
      <c t="n" r="D21" s="5">
        <v>-14277</v>
      </c>
      <c t="n" r="E21" s="5">
        <v>-14694</v>
      </c>
    </row>
    <row r="22" spans="1:5">
      <c t="s" r="A22" s="4">
        <v>86</v>
      </c>
      <c t="n" r="B22" s="5">
        <v>80</v>
      </c>
      <c t="n" r="C22" s="5">
        <v>96</v>
      </c>
      <c t="n" r="D22" s="5">
        <v>407</v>
      </c>
      <c t="n" r="E22" s="5">
        <v>261</v>
      </c>
    </row>
    <row r="23" spans="1:5">
      <c t="s" r="A23" s="4">
        <v>87</v>
      </c>
      <c t="n" r="B23" s="7">
        <v>-5786</v>
      </c>
      <c t="n" r="C23" s="7">
        <v>-6800</v>
      </c>
      <c t="n" r="D23" s="7">
        <v>-14684</v>
      </c>
      <c t="n" r="E23" s="7">
        <v>-14955</v>
      </c>
    </row>
    <row r="24" spans="1:5">
      <c t="s" r="A24" s="3">
        <v>88</v>
      </c>
    </row>
    <row r="25" spans="1:5">
      <c t="s" r="A25" s="4">
        <v>89</v>
      </c>
      <c t="n" r="B25" s="9">
        <v>-0.22</v>
      </c>
      <c t="n" r="C25" s="9">
        <v>-0.27</v>
      </c>
      <c t="n" r="D25" s="9">
        <v>-0.57</v>
      </c>
      <c t="n" r="E25" s="9">
        <v>-0.62</v>
      </c>
    </row>
    <row r="26" spans="1:5">
      <c t="s" r="A26" s="3">
        <v>90</v>
      </c>
    </row>
    <row r="27" spans="1:5">
      <c t="s" r="A27" s="4">
        <v>89</v>
      </c>
      <c t="n" r="B27" s="5">
        <v>26317</v>
      </c>
      <c t="n" r="C27" s="5">
        <v>24794</v>
      </c>
      <c t="n" r="D27" s="5">
        <v>25837</v>
      </c>
      <c t="n" r="E27" s="5">
        <v>24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7</v>
      </c>
      <c t="s" r="D1" s="2">
        <v>1</v>
      </c>
    </row>
    <row r="2" spans="1:5">
      <c t="s" r="B2" s="2">
        <v>2</v>
      </c>
      <c t="s" r="C2" s="2">
        <v>68</v>
      </c>
      <c t="s" r="D2" s="2">
        <v>2</v>
      </c>
      <c t="s" r="E2" s="2">
        <v>68</v>
      </c>
    </row>
    <row r="3" spans="1:5">
      <c t="s" r="A3" s="3">
        <v>92</v>
      </c>
    </row>
    <row r="4" spans="1:5">
      <c t="s" r="A4" s="4">
        <v>87</v>
      </c>
      <c t="n" r="B4" s="7">
        <v>-5786</v>
      </c>
      <c t="n" r="C4" s="7">
        <v>-6800</v>
      </c>
      <c t="n" r="D4" s="7">
        <v>-14684</v>
      </c>
      <c t="n" r="E4" s="7">
        <v>-14955</v>
      </c>
    </row>
    <row r="5" spans="1:5">
      <c t="s" r="A5" s="4">
        <v>93</v>
      </c>
      <c t="n" r="B5" s="5">
        <v>-6</v>
      </c>
      <c t="n" r="C5" s="5">
        <v>4</v>
      </c>
      <c t="n" r="D5" s="5">
        <v>-74</v>
      </c>
      <c t="n" r="E5" s="5">
        <v>79</v>
      </c>
    </row>
    <row r="6" spans="1:5">
      <c t="s" r="A6" s="4">
        <v>94</v>
      </c>
      <c t="n" r="B6" s="5">
        <v>0</v>
      </c>
      <c t="n" r="C6" s="5">
        <v>0</v>
      </c>
      <c t="n" r="D6" s="5">
        <v>0</v>
      </c>
      <c t="n" r="E6" s="5">
        <v>-1</v>
      </c>
    </row>
    <row r="7" spans="1:5">
      <c t="s" r="A7" s="4">
        <v>95</v>
      </c>
      <c t="n" r="B7" s="5">
        <v>-6</v>
      </c>
      <c t="n" r="C7" s="5">
        <v>4</v>
      </c>
      <c t="n" r="D7" s="5">
        <v>-74</v>
      </c>
      <c t="n" r="E7" s="5">
        <v>78</v>
      </c>
    </row>
    <row r="8" spans="1:5">
      <c t="s" r="A8" s="4">
        <v>96</v>
      </c>
      <c t="n" r="B8" s="7">
        <v>-5792</v>
      </c>
      <c t="n" r="C8" s="7">
        <v>-6796</v>
      </c>
      <c t="n" r="D8" s="7">
        <v>-14758</v>
      </c>
      <c t="n" r="E8" s="7">
        <v>-148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8</v>
      </c>
    </row>
    <row r="3" spans="1:3">
      <c t="s" r="A3" s="3">
        <v>98</v>
      </c>
    </row>
    <row r="4" spans="1:3">
      <c t="s" r="A4" s="4">
        <v>87</v>
      </c>
      <c t="n" r="B4" s="7">
        <v>-14684</v>
      </c>
      <c t="n" r="C4" s="7">
        <v>-14955</v>
      </c>
    </row>
    <row r="5" spans="1:3">
      <c t="s" r="A5" s="3">
        <v>99</v>
      </c>
    </row>
    <row r="6" spans="1:3">
      <c t="s" r="A6" s="4">
        <v>100</v>
      </c>
      <c t="n" r="B6" s="5">
        <v>2787</v>
      </c>
      <c t="n" r="C6" s="5">
        <v>2543</v>
      </c>
    </row>
    <row r="7" spans="1:3">
      <c t="s" r="A7" s="4">
        <v>101</v>
      </c>
      <c t="n" r="B7" s="5">
        <v>209</v>
      </c>
      <c t="n" r="C7" s="5">
        <v>248</v>
      </c>
    </row>
    <row r="8" spans="1:3">
      <c t="s" r="A8" s="4">
        <v>102</v>
      </c>
      <c t="n" r="B8" s="5">
        <v>7412</v>
      </c>
      <c t="n" r="C8" s="5">
        <v>7450</v>
      </c>
    </row>
    <row r="9" spans="1:3">
      <c t="s" r="A9" s="4">
        <v>103</v>
      </c>
      <c t="n" r="B9" s="5">
        <v>187</v>
      </c>
      <c t="n" r="C9" s="5">
        <v>29</v>
      </c>
    </row>
    <row r="10" spans="1:3">
      <c t="s" r="A10" s="3">
        <v>104</v>
      </c>
    </row>
    <row r="11" spans="1:3">
      <c t="s" r="A11" s="4">
        <v>105</v>
      </c>
      <c t="n" r="B11" s="5">
        <v>-5667</v>
      </c>
      <c t="n" r="C11" s="5">
        <v>-1806</v>
      </c>
    </row>
    <row r="12" spans="1:3">
      <c t="s" r="A12" s="4">
        <v>106</v>
      </c>
      <c t="n" r="B12" s="5">
        <v>-753</v>
      </c>
      <c t="n" r="C12" s="5">
        <v>128</v>
      </c>
    </row>
    <row r="13" spans="1:3">
      <c t="s" r="A13" s="4">
        <v>107</v>
      </c>
      <c t="n" r="B13" s="5">
        <v>-436</v>
      </c>
      <c t="n" r="C13" s="5">
        <v>265</v>
      </c>
    </row>
    <row r="14" spans="1:3">
      <c t="s" r="A14" s="4">
        <v>39</v>
      </c>
      <c t="n" r="B14" s="5">
        <v>2174</v>
      </c>
      <c t="n" r="C14" s="5">
        <v>-212</v>
      </c>
    </row>
    <row r="15" spans="1:3">
      <c t="s" r="A15" s="4">
        <v>40</v>
      </c>
      <c t="n" r="B15" s="5">
        <v>-73</v>
      </c>
      <c t="n" r="C15" s="5">
        <v>-2342</v>
      </c>
    </row>
    <row r="16" spans="1:3">
      <c t="s" r="A16" s="4">
        <v>108</v>
      </c>
      <c t="n" r="B16" s="5">
        <v>1278</v>
      </c>
      <c t="n" r="C16" s="5">
        <v>-906</v>
      </c>
    </row>
    <row r="17" spans="1:3">
      <c t="s" r="A17" s="4">
        <v>109</v>
      </c>
      <c t="n" r="B17" s="5">
        <v>1723</v>
      </c>
      <c t="n" r="C17" s="5">
        <v>6106</v>
      </c>
    </row>
    <row r="18" spans="1:3">
      <c t="s" r="A18" s="4">
        <v>110</v>
      </c>
      <c t="n" r="B18" s="5">
        <v>-5843</v>
      </c>
      <c t="n" r="C18" s="5">
        <v>-3452</v>
      </c>
    </row>
    <row r="19" spans="1:3">
      <c t="s" r="A19" s="3">
        <v>111</v>
      </c>
    </row>
    <row r="20" spans="1:3">
      <c t="s" r="A20" s="4">
        <v>112</v>
      </c>
      <c t="n" r="B20" s="5">
        <v>-1748</v>
      </c>
      <c t="n" r="C20" s="5">
        <v>-1503</v>
      </c>
    </row>
    <row r="21" spans="1:3">
      <c t="s" r="A21" s="4">
        <v>113</v>
      </c>
      <c t="n" r="B21" s="5">
        <v>-1883</v>
      </c>
      <c t="n" r="C21" s="5">
        <v>0</v>
      </c>
    </row>
    <row r="22" spans="1:3">
      <c t="s" r="A22" s="4">
        <v>114</v>
      </c>
      <c t="n" r="B22" s="5">
        <v>-3631</v>
      </c>
      <c t="n" r="C22" s="5">
        <v>-1503</v>
      </c>
    </row>
    <row r="23" spans="1:3">
      <c t="s" r="A23" s="3">
        <v>115</v>
      </c>
    </row>
    <row r="24" spans="1:3">
      <c t="s" r="A24" s="4">
        <v>116</v>
      </c>
      <c t="n" r="B24" s="5">
        <v>2300</v>
      </c>
      <c t="n" r="C24" s="5">
        <v>5049</v>
      </c>
    </row>
    <row r="25" spans="1:3">
      <c t="s" r="A25" s="4">
        <v>117</v>
      </c>
      <c t="n" r="B25" s="5">
        <v>0</v>
      </c>
      <c t="n" r="C25" s="5">
        <v>-6</v>
      </c>
    </row>
    <row r="26" spans="1:3">
      <c t="s" r="A26" s="4">
        <v>118</v>
      </c>
      <c t="n" r="B26" s="5">
        <v>0</v>
      </c>
      <c t="n" r="C26" s="5">
        <v>-292</v>
      </c>
    </row>
    <row r="27" spans="1:3">
      <c t="s" r="A27" s="4">
        <v>119</v>
      </c>
      <c t="n" r="B27" s="5">
        <v>2300</v>
      </c>
      <c t="n" r="C27" s="5">
        <v>4751</v>
      </c>
    </row>
    <row r="28" spans="1:3">
      <c t="s" r="A28" s="4">
        <v>120</v>
      </c>
      <c t="n" r="B28" s="5">
        <v>-21</v>
      </c>
      <c t="n" r="C28" s="5">
        <v>24</v>
      </c>
    </row>
    <row r="29" spans="1:3">
      <c t="s" r="A29" s="4">
        <v>121</v>
      </c>
      <c t="n" r="B29" s="5">
        <v>-7195</v>
      </c>
      <c t="n" r="C29" s="5">
        <v>-180</v>
      </c>
    </row>
    <row r="30" spans="1:3">
      <c t="s" r="A30" s="3">
        <v>27</v>
      </c>
    </row>
    <row r="31" spans="1:3">
      <c t="s" r="A31" s="4">
        <v>122</v>
      </c>
      <c t="n" r="B31" s="5">
        <v>101006</v>
      </c>
      <c t="n" r="C31" s="5">
        <v>103350</v>
      </c>
    </row>
    <row r="32" spans="1:3">
      <c t="s" r="A32" s="4">
        <v>123</v>
      </c>
      <c t="n" r="B32" s="5">
        <v>93811</v>
      </c>
      <c t="n" r="C32" s="5">
        <v>103170</v>
      </c>
    </row>
    <row r="33" spans="1:3">
      <c t="s" r="A33" s="3">
        <v>124</v>
      </c>
    </row>
    <row r="34" spans="1:3">
      <c t="s" r="A34" s="4">
        <v>125</v>
      </c>
      <c t="n" r="B34" s="5">
        <v>109</v>
      </c>
      <c t="n" r="C34" s="5">
        <v>0</v>
      </c>
    </row>
    <row r="35" spans="1:3">
      <c t="s" r="A35" s="4">
        <v>126</v>
      </c>
      <c t="n" r="B35" s="7">
        <v>0</v>
      </c>
      <c t="n" r="C35" s="7">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ignificant Acc</vt:lpstr>
      <vt:lpstr>Fair Value of Financial Instrum</vt:lpstr>
      <vt:lpstr>Stock-based Compensation</vt:lpstr>
      <vt:lpstr>Income Taxes</vt:lpstr>
      <vt:lpstr>Net Loss per Share</vt:lpstr>
      <vt:lpstr>Litigation and Contingencies</vt:lpstr>
      <vt:lpstr>Geographic Information</vt:lpstr>
      <vt:lpstr>The Company and Significant A14</vt:lpstr>
      <vt:lpstr>Fair Value of Financial Instr15</vt:lpstr>
      <vt:lpstr>Stock-based Compensation (Table</vt:lpstr>
      <vt:lpstr>Net Loss per Share (Tables)</vt:lpstr>
      <vt:lpstr>Geographic Information (Tables)</vt:lpstr>
      <vt:lpstr>The Company and Significant A19</vt:lpstr>
      <vt:lpstr>Fair Value of Financial Instr20</vt:lpstr>
      <vt:lpstr>Fair Value of Financial Instr21</vt:lpstr>
      <vt:lpstr>Fair Value of Financial Instr22</vt:lpstr>
      <vt:lpstr>Stock-Based Compensation - Addi</vt:lpstr>
      <vt:lpstr>Stock-Based Compensation - Weig</vt:lpstr>
      <vt:lpstr>Stock-Based Compensation - Summ</vt:lpstr>
      <vt:lpstr>Stock-Based Compensation - Su26</vt:lpstr>
      <vt:lpstr>Stock-Based Compensation - Stoc</vt:lpstr>
      <vt:lpstr>Income Taxes - Additional Infor</vt:lpstr>
      <vt:lpstr>Net Loss per Share - Computatio</vt:lpstr>
      <vt:lpstr>Net Loss Per Share - Summary of</vt:lpstr>
      <vt:lpstr>Geographic Information - Additi</vt:lpstr>
      <vt:lpstr>Geographic Information - Comp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0:38Z</dcterms:created>
  <dcterms:modified xmlns:dcterms="http://purl.org/dc/terms/" xmlns:xsi="http://www.w3.org/2001/XMLSchema-instance" xsi:type="dcterms:W3CDTF">2015-08-10T18:10:38Z</dcterms:modified>
  <dc:title xmlns:dc="http://purl.org/dc/elements/1.1/">Untitled</dc:title>
  <dc:description xmlns:dc="http://purl.org/dc/elements/1.1/"/>
  <dc:subject xmlns:dc="http://purl.org/dc/elements/1.1/"/>
  <cp:keywords/>
  <cp:category/>
</cp:coreProperties>
</file>